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Loans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sheetId="14" state="visible" r:id="rId14"/>
    <sheet xmlns:r="http://schemas.openxmlformats.org/officeDocument/2006/relationships" name="Concentration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nvertible Notes (Tables)"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Commitments (Tables)" sheetId="23" state="visible" r:id="rId23"/>
    <sheet xmlns:r="http://schemas.openxmlformats.org/officeDocument/2006/relationships" name="Segment Reporting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onvertible Notes (Schedule Of " sheetId="28" state="visible" r:id="rId28"/>
    <sheet xmlns:r="http://schemas.openxmlformats.org/officeDocument/2006/relationships" name="Convertible Notes (Schedule O29" sheetId="29" state="visible" r:id="rId29"/>
    <sheet xmlns:r="http://schemas.openxmlformats.org/officeDocument/2006/relationships" name="Related Party Transactions (Det" sheetId="30" state="visible" r:id="rId30"/>
    <sheet xmlns:r="http://schemas.openxmlformats.org/officeDocument/2006/relationships" name="Income Taxes (Schedule Of Recon" sheetId="31" state="visible" r:id="rId31"/>
    <sheet xmlns:r="http://schemas.openxmlformats.org/officeDocument/2006/relationships" name="Income Taxes (Schedule Of Rec32" sheetId="32" state="visible" r:id="rId32"/>
    <sheet xmlns:r="http://schemas.openxmlformats.org/officeDocument/2006/relationships" name="Income Taxes (Schedule Of Net D" sheetId="33" state="visible" r:id="rId33"/>
    <sheet xmlns:r="http://schemas.openxmlformats.org/officeDocument/2006/relationships" name="Commitments (Schedule Of Future" sheetId="34" state="visible" r:id="rId34"/>
    <sheet xmlns:r="http://schemas.openxmlformats.org/officeDocument/2006/relationships" name="Commitments (Schedule Of Futu35" sheetId="35" state="visible" r:id="rId35"/>
    <sheet xmlns:r="http://schemas.openxmlformats.org/officeDocument/2006/relationships" name="Segment Reporting (Details)" sheetId="36" state="visible" r:id="rId36"/>
    <sheet xmlns:r="http://schemas.openxmlformats.org/officeDocument/2006/relationships" name="Organization And Basis Of Pre37" sheetId="37" state="visible" r:id="rId37"/>
    <sheet xmlns:r="http://schemas.openxmlformats.org/officeDocument/2006/relationships" name="Summary Of Significant Accoun38" sheetId="38" state="visible" r:id="rId38"/>
    <sheet xmlns:r="http://schemas.openxmlformats.org/officeDocument/2006/relationships" name="Convertible Notes (Narrative) (" sheetId="39" state="visible" r:id="rId39"/>
    <sheet xmlns:r="http://schemas.openxmlformats.org/officeDocument/2006/relationships" name="Loans Payable (Narrative) (Deta" sheetId="40" state="visible" r:id="rId40"/>
    <sheet xmlns:r="http://schemas.openxmlformats.org/officeDocument/2006/relationships" name="Stockholders' Equity (Narrative" sheetId="41" state="visible" r:id="rId41"/>
    <sheet xmlns:r="http://schemas.openxmlformats.org/officeDocument/2006/relationships" name="Income Taxes (Narrative) (Detai" sheetId="42" state="visible" r:id="rId42"/>
    <sheet xmlns:r="http://schemas.openxmlformats.org/officeDocument/2006/relationships" name="Commitments (Narrative) (Detail" sheetId="43" state="visible" r:id="rId43"/>
    <sheet xmlns:r="http://schemas.openxmlformats.org/officeDocument/2006/relationships" name="Concentrations (Narrative) (Det" sheetId="44" state="visible" r:id="rId44"/>
    <sheet xmlns:r="http://schemas.openxmlformats.org/officeDocument/2006/relationships" name="Subsequent Events (Narrative) (" sheetId="45" state="visible" r:id="rId45"/>
  </sheets>
  <definedNames/>
  <calcPr calcId="124519" fullCalcOnLoad="1"/>
</workbook>
</file>

<file path=xl/sharedStrings.xml><?xml version="1.0" encoding="utf-8"?>
<sst xmlns="http://schemas.openxmlformats.org/spreadsheetml/2006/main" uniqueCount="556">
  <si>
    <t>Document and Entity Information - USD ($)</t>
  </si>
  <si>
    <t>12 Months Ended</t>
  </si>
  <si>
    <t>Dec. 31, 2016</t>
  </si>
  <si>
    <t>May 04, 2017</t>
  </si>
  <si>
    <t>Document And Entity Information</t>
  </si>
  <si>
    <t>Entity Registrant Name</t>
  </si>
  <si>
    <t>PETRONE WORLDWIDE,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t>
  </si>
  <si>
    <t xml:space="preserve"> </t>
  </si>
  <si>
    <t>Prepaid expenses and other current assets</t>
  </si>
  <si>
    <t>Advances to supplier</t>
  </si>
  <si>
    <t>Total Current Assets</t>
  </si>
  <si>
    <t>TOTAL ASSETS</t>
  </si>
  <si>
    <t>CURRENT LIABILITIES:</t>
  </si>
  <si>
    <t>Convertible notes payable, net</t>
  </si>
  <si>
    <t>Loans payable</t>
  </si>
  <si>
    <t>Accounts payable</t>
  </si>
  <si>
    <t>Accrued expenses</t>
  </si>
  <si>
    <t>Advances from customers</t>
  </si>
  <si>
    <t>Due to related party</t>
  </si>
  <si>
    <t>Derivative liabilities</t>
  </si>
  <si>
    <t>Total Current Liabilities</t>
  </si>
  <si>
    <t>TOTAL LIABILITIES</t>
  </si>
  <si>
    <t>STOCKHOLDERS' EQUITY (DEFICIT):</t>
  </si>
  <si>
    <t>Preferred stock, $.001 par value, 10,000,000 shares authorized; Series A preferred stock: $.001 par value; 1,000,000 shares authorized; 1,000,000 and 0 shares issued and outstanding at December 31, 2016 and 2015, respectively</t>
  </si>
  <si>
    <t>Common stock: $.001 par value, 900,000,000 shares authorized; 28,609,897 and 21,483,230 issued and outstanding at December 31, 2016 and 2015, respectively</t>
  </si>
  <si>
    <t>Additional paid-in capital</t>
  </si>
  <si>
    <t>Accumulated deficit</t>
  </si>
  <si>
    <t>TOTAL STOCKHOLDERS' (DEFICIT) EQUITY</t>
  </si>
  <si>
    <t>TOTAL LIABILITIES AND STOCKHOLDERS' (DEFICIT) EQUITY</t>
  </si>
  <si>
    <t>Series A Preferred Stock [Member]</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S:</t>
  </si>
  <si>
    <t>Product segment</t>
  </si>
  <si>
    <t>Logistic services segment</t>
  </si>
  <si>
    <t>Total Revenues</t>
  </si>
  <si>
    <t>COST OF REVENUES:</t>
  </si>
  <si>
    <t>Total Cost of Revenues</t>
  </si>
  <si>
    <t>GROSS PROFIT</t>
  </si>
  <si>
    <t>OPERATING EXPENSES:</t>
  </si>
  <si>
    <t>Compensation and related benefits</t>
  </si>
  <si>
    <t>Consulting fees</t>
  </si>
  <si>
    <t>Professional fees</t>
  </si>
  <si>
    <t>Rent expense</t>
  </si>
  <si>
    <t>General and administrative expenses</t>
  </si>
  <si>
    <t>Total Operating Expenses</t>
  </si>
  <si>
    <t>LOSS FROM OPERATIONS</t>
  </si>
  <si>
    <t>OTHER EXPENSES:</t>
  </si>
  <si>
    <t>Interest expenses</t>
  </si>
  <si>
    <t>Debt conversion inducement expense</t>
  </si>
  <si>
    <t>Loss on derivative liability</t>
  </si>
  <si>
    <t>Total Other Expense</t>
  </si>
  <si>
    <t>NET LOSS</t>
  </si>
  <si>
    <t>NET LOSS PER COMMON SHARE:</t>
  </si>
  <si>
    <t>Basic and diluted</t>
  </si>
  <si>
    <t>WEIGHTED AVERAGE COMMON SHARES OUTSTANDING:</t>
  </si>
  <si>
    <t>Consolidated Statements Of Changes In Stockholders' Equity (Deficit) - USD ($)</t>
  </si>
  <si>
    <t>Preferred Stock [Member]</t>
  </si>
  <si>
    <t>Common Stock [Member]</t>
  </si>
  <si>
    <t>Additional Paid-in Capital [Member]</t>
  </si>
  <si>
    <t>Accumulated Deficit (Member)</t>
  </si>
  <si>
    <t>Total</t>
  </si>
  <si>
    <t>Balance preferred stock, shares at Dec. 31, 2014</t>
  </si>
  <si>
    <t>Balance common stock, shares at Dec. 31, 2014</t>
  </si>
  <si>
    <t>Balance, value at Dec. 31, 2014</t>
  </si>
  <si>
    <t>Common stock issued for services, shares</t>
  </si>
  <si>
    <t>Common stock issued for services, value</t>
  </si>
  <si>
    <t>Common stock issued for conversion of debt/convertible debt, shares</t>
  </si>
  <si>
    <t>Common stock issued for conversion of debt/convertible debt, value</t>
  </si>
  <si>
    <t>Common stock issued for debt/convertible debt issuance costs, shares</t>
  </si>
  <si>
    <t>Common stock issued for debt/convertible debt issuance costs, value</t>
  </si>
  <si>
    <t>Reclassification of derivative liabilities upon conversion and repayment</t>
  </si>
  <si>
    <t>Net loss</t>
  </si>
  <si>
    <t>Balance preferred stock, shares at Dec. 31, 2015</t>
  </si>
  <si>
    <t>Balance common stock, shares at Dec. 31, 2015</t>
  </si>
  <si>
    <t>Balance, value at Dec. 31, 2015</t>
  </si>
  <si>
    <t>Issuance of Series A preferred stock, shares</t>
  </si>
  <si>
    <t>Issuance of Series A preferred stock, value</t>
  </si>
  <si>
    <t>Common stock issued for debt modification, shares</t>
  </si>
  <si>
    <t>Common stock issued for debt modification, value</t>
  </si>
  <si>
    <t>Common stock issued for cash, shares</t>
  </si>
  <si>
    <t>Common stock issued for cash, value</t>
  </si>
  <si>
    <t>Balance preferred stock, shares at Dec. 31, 2016</t>
  </si>
  <si>
    <t>Balance common stock, shares at Dec. 31, 2016</t>
  </si>
  <si>
    <t>Balance, value at Dec. 31, 2016</t>
  </si>
  <si>
    <t>Consolidated Statements Of Cash Flows - USD ($)</t>
  </si>
  <si>
    <t>CASH FLOWS FROM OPERATING ACTIVITIES</t>
  </si>
  <si>
    <t>Adjustments to reconcile net loss to net cash used in operating activities:</t>
  </si>
  <si>
    <t>Amortization of debt discount to interest expense</t>
  </si>
  <si>
    <t>Stock-based compensation</t>
  </si>
  <si>
    <t>Debt issuance costs</t>
  </si>
  <si>
    <t>Loss on derivative liabilities</t>
  </si>
  <si>
    <t>Stock-based interest expense for debt modification</t>
  </si>
  <si>
    <t>Bad debt</t>
  </si>
  <si>
    <t>Change in operating assets and liabilities:</t>
  </si>
  <si>
    <t>Accounts receivable</t>
  </si>
  <si>
    <t>NET CASH USED IN OPERATING ACTIVITIES</t>
  </si>
  <si>
    <t>CASH FLOWS FROM FINANCING ACTIVITIES</t>
  </si>
  <si>
    <t>Proceeds from related party advances</t>
  </si>
  <si>
    <t>Repayment of related party advances</t>
  </si>
  <si>
    <t>Proceeds from convertible debt</t>
  </si>
  <si>
    <t>Repayment of convertible debt</t>
  </si>
  <si>
    <t>Proceeds from loans payable</t>
  </si>
  <si>
    <t>Repayment of loans payable</t>
  </si>
  <si>
    <t>Proceeds from sale of common stock</t>
  </si>
  <si>
    <t>NET CASH PROVIDED BY FINANCING ACTIVITIES</t>
  </si>
  <si>
    <t>NET (DECREASE) INCREASE IN CASH</t>
  </si>
  <si>
    <t>CASH, beginning of year</t>
  </si>
  <si>
    <t>CASH, end of year</t>
  </si>
  <si>
    <t>SUPPLEMENTAL DISCLOSURE OF CASH FLOW INFORMATION</t>
  </si>
  <si>
    <t>Cash paid for: Interest</t>
  </si>
  <si>
    <t>Cash paid for: Income taxes</t>
  </si>
  <si>
    <t>SUPPLEMENTAL DISCLOSURE OF NON-CASH INVESTING AND FINANCING ACTIVITIES:</t>
  </si>
  <si>
    <t>Reclassification of derivative liability to equity</t>
  </si>
  <si>
    <t>Common stock issued for convertible debt</t>
  </si>
  <si>
    <t>Common stock issued for future services and reflected in prepaid expenses</t>
  </si>
  <si>
    <t>Common stock issued for debt discount</t>
  </si>
  <si>
    <t>Increase in derivative liability and debt discount</t>
  </si>
  <si>
    <t>Organization And Basis Of Presentation</t>
  </si>
  <si>
    <t>Accounting Policies [Abstract]</t>
  </si>
  <si>
    <t>Organization and Basis of Presentation</t>
  </si>
  <si>
    <t>NOTE
1 – ORGANIZATION AND BASIS OF PRESENTATION Organization Petrone
Worldwide, Inc. (the “Company”) was incorporated as Sheridan Industries, Inc. on December 14, 1998 in the State of
Nevada. On December 31, 1998, the Company changed its name to Diabetex International Corp. and effective February 18, 2014, the
Company changed its name to Petrone Worldwide, Inc. The Company is in the hospitality industry and is a supplier of tabletop kitchenware
and hotel room products thru an exclusive licensing agreement with a leading supplier. Additionally, in August 2016, the Company
began providing logistic services to one customer. On
January 29, 2014 and effective March 3, 2014, the Company entered into a purchase agreement (the “Purchase Agreement”)
with Petrone Food Works, Inc. (“PFW”) and the shareholder of PFW. Pursuant to the Purchase Agreement, the Company
acquired 100% of PFW’s issued and outstanding common stock from the PFW shareholder in exchange for the issuance of 11,760,542
shares of the Company’s common stock, representing 98.4% of the outstanding common stock, (the “Exchange”),
after giving effect to a 1-for-500 reverse stock split (the “Reverse Stock Split”) which resulted in 195,607 common
shares outstanding prior to the Exchange for liabilities of $30,000. Accordingly, the PFW shareholder became a shareholder of
the Company and PFW became a subsidiary of the Company. The Exchange has been accounted for as a reverse-merger and recapitalization
since the stockholder of PFW obtained voting and management control of the Company. PFW is the acquirer for financial reporting
purposes and the Company is the acquired company. Consequently, the assets and liabilities and the operations reflected in the
historical financial statements prior to the Exchange are those of PFW and was recorded at the historical cost basis of PFW, and
the consolidated financial statements after completion of the Exchange included the assets and liabilities of both the Company
and PFW and the Company’s consolidated operations from the closing date of the Exchange. All share and per share data in
the accompanying consolidated financial statements have been retroactively restated to reflect the effect of the Reverse Stock
Split and recapitalization. PFW was formed under the laws of the State of Nevada in October 2013. On
December 1, 2016, the Company amended its Articles of Incorporation to increase its authorized shares from 110,000,000 shares
to 910,000,000 shares. The capital stock of the Corporation is divided into two classes: (1) Common Stock in the amount of 900,000,000
shares, having par value of $0.001 each, and (2) Preferred Stock in the amount of 10,000,000 shares, having par value of $0.001
each. Basis
of Presentation and Principles of Consolidation The
Company’s consolidated financial statements include the financial statements of its wholly-owned subsidiary, Petrone Food
Works, Inc. (inactive). All significant intercompany account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6,603,239 and $1,397,095 for the years ended December 31, 2016 and 2015,
respectively. The net cash used in operations were $591,156 and $95,146 for the years ended December 31, 2016 and 2015, respectively.
Additionally, the Company had an accumulated deficit, stockholders’ deficit and working deficit of $9,283,345, $5,088,851
and $5,088,851, respectively, at December 31, 2016. These factor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During 2016, management has taken measures to reduce operating expenses. The Company is seeking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Summary of Significant Accounting Policies</t>
  </si>
  <si>
    <t>NOTE
2 –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6 and 2015 include estimates of current and deferred income taxes and deferred tax valuation allowances,
the fair value of derivative liabilities, and the fair value of non-cash equity transactions. Fair
value of financial instruments and fair value measurements FASB
ASC 820 — Fair Value Measurements and Disclosure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one instrument at fair value using level 3 valuation.
At December 31, 2016 At December 31, 2015
Description Level 1 Level 2 Level 3 Level 1 Level 2 Level 3
Derivative liabilities — — $ 5,070,848 — — $ 73,236 A
roll forward of the level 3 valuation financial instruments is as follows:
Derivative Liabilities
Balance at December 31, 2014 $ —
Initial valuation of derivative liability 73,236
Change in fair value included in net loss —
Balance at December 31, 2015 73,236
Initial valuation of derivative liabilities 1,448,678
Reclassify derivative liabilities to paid-in capital upon conversion (364,452 )
Change in fair value included in net loss 3,913,386
Balance at December 31, 2016 $ 5,070,84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
At December 31, 2016 and 2015, the Company has established, based on a review of its outstanding balances, an allowance for doubtful
accounts in the amounts of $3,375 and $0, respectively. Advances
to supplier Advances
to supplier represent the advance payments for the purchase of product from supplier.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he Company’s standard terms are “ex works”, with title transferring to its customer at the Company suppliers’
loading docks or upon embarkation with risk of loss being assumed by the customer at the shipping point. The Company has a small
percentage of sales with other terms, and revenue is recognized in accordance with the terms of the related customer purchase
order. Shipping and handling costs billed to customers are recognized in revenue. Advances
from customers at December 31, 2016 and 2015 amounted to $79,780 and $0,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 For
logistics services performed, the Company recognizes revenue upon performance and completion of services rendered. Cost
of sales Cost
of sales includes inventory costs, materials and supplies costs, and shipping and handling costs incurred. Shipping
and handling costs For
the years ended December 31, 2016 and 2015, shipping and handling costs incurred for product shipped to customers are included
in cost of sales and amounted to $109,595 and $137,863, respectively. Shipping and handling costs charged to customers are included
in sales. Advertising
costs All
costs related to advertising of the Company’s products are expensed in the period incurred. For the years ended December
31, 2016 and 2015, advertising costs charged to operations were $0 and $2,153, respectively, and are included in general and administrative
expenses on the accompanying consolidated statements of operations. Income
taxes The
Company accounts for income tax using the liability method prescribed by ASC 740, “ Income Taxes The
Company follows the accounting guidance for uncertainty in income taxes using the provisions of Accounting Standards Codification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vesting period or immediately if the equity award is non-forfeitable and non-cancellable.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issuable upon conversion of convertible debt. These common stock equivalents may be dilutive in the future .
December 31, 2016 December 31, 2015
Convertible notes 57,402,538 463,200 Recent
accounting pronouncements In
May 2014, the FASB issued an update ("ASU 2014-09") Revenue from Contracts with Customers. In
August 2014, the FASB issued ASU 2014-15, Disclosure of Uncertainties About an Entity’s Ability to Continue as a Going
Concern, In
November 2015, the FASB issued ASU 2015-17, Balance Sheet Classification of Deferred Taxes Income Taxes In
March 2016, the FASB issued its new stock compensation guidance in ASU No. 2016-09 (Topic 718). First, under the new guidance,
companies will be required to recognize the income tax effects of share-based awards in the income statement when the awards vest
or are settled (i.e., additional paid-in capital (“APIC”) or APIC pools will be eliminated). In addition, the new
guidance allows a withholding amount of awarded shares with a fair value up to the amount of tax owed using the maximum, instead
of the minimum, statutory tax rate without triggering liability classification for the award. Lastly, the new guidance allows
companies to elect whether to account for forfeitures of share-based payments by (1) recognizing forfeitures of awards as they
occur or (2) estimating the number of awards expected to be forfeited and adjusting the estimate when it is likely to change,
as is currently required. The new standard is effective for annual periods beginning after December 15, 2016, including interim
periods within those fiscal years. Early adoption is permitted. The result of adopting this guidance is not expected to have a
material impact on the Company’s consolidated financial statements. There
are no other recently issued accounting standards that apply to us or that are expected to have a material impact on our results
of operations, financial condition, or cash flows.</t>
  </si>
  <si>
    <t>Convertible Notes</t>
  </si>
  <si>
    <t>Debt Disclosure [Abstract]</t>
  </si>
  <si>
    <t xml:space="preserve">NOTE
3 – CONVERTIBLE NOTES Firstfire
Convertible Note On
December 28, 2015, the Company entered into a secured convertible promissory note (the “Firstfire Convertible Note”)
with Firstfire Global Opportunities Fund LLC (the “Lender”), with a principal amount of $230,000, which amount is
the $200,000 purchase price plus a 15% original issue discount equal to $30,000. Additionally, the lender deducted legal fees
of $10,000 and the Company received net proceeds of $190,000. The unpaid principal and interest is secured by the Company’s
common stock, bears interest computed at a rate of interest that is equal to 7.0% per annum, and is payable in monthly installments
of $50,555 commencing April 28, 2016 through August 28, 2016. Any amount of principal or interest on this Convertible Note, which
is not paid by the due dates, shall bear interest at the rate of 15% per annum from the due date until paid. During the year ended
December 31, 2016, the Company repaid all of the Firstfire Convertible Note principal amount due of $230,000. In
connection with the issuance of the Firstfire Convertible Note, the Company determined that the terms of the Firstfire Convertible
Note included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lack- Scholes Option Pricing Model. On the
initial measurement date, the fair values of the embedded conversion option derivative of $73,236 was recorded as a derivative
liability and was allocated as a debt discount to the Convertible Note of $73,236. At December 28, 2015, the Company valued the
embedded conversion option derivative liabilities resulting in no gain or loss from change in fair value of derivative liabilities.
During the year ended December 31, 2016, at the end of each period, the Company revalued the embedded conversion option derivative
liabilities. In connection with these revaluations, the Company recorded derivative income of $57,415. Additionally, in connection
with the Firstfire Convertible Note, in December 2015, the Company paid Lender debt issuance costs of $10,000 and issued 50,000
shares of its common stock. These common shares were valued at $0.225 per share based on recent sales of the Company’s stock
and the Company recorded a debt discount of $10,725 which is the relative fair value of such shares. Upon
repayment of the debt, the Company reclassified any remaining derivative liabilities to additional paid in capital of $15,821. During
the year ended December 31, 2016, the Company entered into agreements for the addendum of the Firstfire Convertible Note which
waived all rights to enforce any event of default, which may have been triggered by the Company’s failure to file it reports
with the SEC. In connection with these agreements, during 2016, the Company issued an aggregate of 200,000 shares of common stock
that were valued on the date of grant at $0.40 per share or $80,000 based on recent sales of the Company’s common stock
and paid cash penalties of $10,000. The value of these shares and the cash penalties paid have been included in interest expense
on the accompanying consolidated statement of operations. Securities
Purchase Agreements and Debentures Peak
securities purchase agreement and debenture On
October 24, 2016 (the “Issuance Date”), the Company entered into a securities purchase agreement (the “SPA”)
with Peak One Opportunity Fund, L.P., an accredited investor (“Peak”), whereby Peak agreed to invest up to $346,500
(the “Purchase Price”) in the Company in exchange for the convertible debentures, upon the terms and subject to the
conditions thereof. Pursuant to the SPA, the Company issued a convertible debenture to Peak on October 26, 2016, in the original
principal amount of $85,000, which bears interest at 0% per annum (the “First Debenture”). On October 26, 2016, the
Company received net cash proceeds of $70,000 under this convertible note which was net of debt issuance costs and legal fees
of $15,000 which were treated as a debt discount and will be amortized into interest expense over the term of the respective note.
Each convertible debenture issued pursuant to the SPA and any accrued and unpaid interest relating to each convertible debenture,
is due and payable three years from the issuance date of the respective convertible debenture. Any amount of principal or interest
that is due under each convertible debenture, which is not paid by the respective maturity date, will bear interest at the rate
of 18% per annum until it is satisfied in full. In connection with the issuance of the SPA, the Company issued 650,000 shares
of the Company’s common stock to Peak (See Note 6). Peak
is entitled to, at any time or from time to time, convert each convertible debenture issued under the SPA into shares of the Company’s
common stock, at a conversion price per share (the “Conversion Price”) equal to either: (i) if no event of default
has occurred under the respective convertible debenture and the date of conversion is prior to the date that is one hundred eighty
days after the issuance date of the respective convertible debenture, $0.25, or (ii) if an event of default has occurred under
the respective convertible debenture or the date of conversion is on or after the date that is one hundred eighty days after the
issuance date of the respective convertible debenture, the lesser of (a) $0.25 or (b) 65% of the lowest closing bid price of the
common stock for the twenty trading days immediately preceding the date of the date of conversion (provided, further, that if
either the Company is not DWAC operational at the time of conversion or the common stock is traded on the OTC Pink at the time
of conversion, then 65% shall automatically adjust to 60%), subject in each case to equitable adjustments resulting from any stock
splits, stock dividends, recapitalizations or similar events.
The
Company may redeem each convertible debenture issued under the SPA, upon not more than two days written notice, for an amount
(the “Redemption Price”) equal to: (i) if the Redemption Date is ninety days or less from the date of issuance of
the respective convertible debenture, 105% of the sum of the Principal Amount so redeemed plus accrued interest, if any; (ii)
if the Redemption Date is greater than or equal to ninety one days from the date of issuance of the respective convertible debenture
and less than or equal to one hundred twenty days from the date of issuance of the respective convertible debenture, 110% of the
sum of the Principal Amount so redeemed plus accrued interest, if any; (iii) if the Redemption Date is greater than or equal to
one hundred twenty one days from the date of issuance of the respective convertible debenture and less than or equal to one hundred
fifty days from the date of issuance of the respective convertible debenture, 120% of the sum of the Principal Amount so redeemed
plus accrued interest, if any; (iv) if the Redemption Date is greater than or equal to one hundred fifty one days from the date
of issuance of the respective convertible debenture and less than or equal to one hundred eighty days from the date of issuance
of the respective convertible debenture, 130% of the sum of the Principal Amount so redeemed plus accrued interest, if any; and
(v) if either (1) the respective convertible debenture is in default but the Buyer consents to the redemption notwithstanding
such default or (2) the Redemption Date is greater than or equal to one hundred eighty one days from the date of issuance of the
respective convertible debenture, 140% of the sum of the Principal Amount so redeemed plus accrued interest, if any. Crown
Bridge securities purchase agreement and debenture On
November 18, 2016 (the “Closing Date”), the Company consummated a transaction with an accredited investor (“Crown”),
whereby, upon the terms and subject to the conditions of that certain securities purchase agreement (the “SPA”), Crown
agreed to invest up to $340,000 (the “Purchase Price”) in our Company in exchange for a convertible promissory note
in the principal amount of $400,000 (the “Crown Bridge Note”). The Crown Bridge Note carries a prorated original issue
discount of $60,000 and bears interest at the rate of 6% per year. Through December 31, 2016, Crown funded the two tranches under
the Crown Bridge Note in principal amounts aggregating $80,000 and the Company received net proceeds of $62,000 in cash after
debt issuance costs of $18,000 which were treated as a debt discount and will be amortized into interest expense over the term
of the respective note. Each tranche funded under the Crown Bridge Note (each a “Tranche”), coupled with the accrued
and unpaid interest relating to that respective Tranche, is due and payable twelve months from the funding date of the respective
Tranche. Any amount of principal or interest that is due under each Tranche, which is not paid by the respective maturity date,
will bear interest at the rate of 22% per annum until it is satisfied in full. Crown is entitled to, at any time or from time
to time, convert each Tranche under the Crown Bridge Note into shares of the Company’s common stock, at a conversion price
per share equal to fifty five percent (55%) of the lowest traded price of the common stock for the twenty trading days immediately
preceding the date of the date of conversion, upon the terms and subject to the conditions of the Note. In connection with the
issuance of the First Tranch of the Crowne Bridge Note and SPA, the Company issued 450,000 shares of the Company’s common
stock to Crown and in connection with the issuance of the second Tranche of the Crowne Bridge Note, the Company issued 50,000
shares of the Company’s common stock to Crown (See Note 6). The Crown Bridge Note contains representations, warranties,
events of default, beneficial ownership limitations, prepayment options, and other provisions that are customary of similar instruments. Other
In
2013 and on July 1, 2014, the Company entered into two convertible promissory two note agreements with individuals in the amount
of $20,000 and $10,000, respectively. The notes were non-interest bearing, unsecured and were due on demand. The notes are convertible
into shares of stock of the Company at the market price on the date of conversion. Pursuant to ASC Topic 470-20 (Debt with conversion
and other options), since these convertible notes had fixed conversion price at market, the Company determined it had a fixed
monetary amounts that can be settled for the debt. Accordingly, no derivative liability was calculated. On December 22, 2015,
the Company entered into a debt purchase and assignment agreement with one of the debt holders whereby a convertible note in the
principal amount of $10,000 became convertible at $.0025 per common share and the note was converted into 4,000,000 shares of
the Company’s common stock (see Note 6). Additionally, on December 2, 2016, the Company entered into a debt purchase and
assignment agreement with one of the debt holders whereby a convertible note in the principal amount of $20,000 was assigned to
a third party and the Company entered into a new convertible note agreement (the “Rosen Note”) for $20,000 which became
immediately convertible at $.003 per common share. On December 2, 2016, $5,700 of the principal amount was converted into 1,900,000
shares of the Company’s common stock (see Note 6). At December 31, 2016 and 2015, one note remained due in the principal
amount of $14,300 and $20,000, respectively. In
connection with the issuance of the and Peak and Crown Bridge debentures, the Company determined that the terms of these debentures
contain terms that included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s contained in the convertible instruments are accounted for as derivative liabilities at the date
of issuance and are adjusted to fair value through earnings at each reporting date. Additionally, since there is an undeterminable
amount of shares issuable under the Peak Note, the Company accounted for the Rosen Note under the provisions of FASB ASC Topic
No. 815-40. The fair value of the embedded conversion option derivatives were determined using the Binomial valuation model. During
2016, on the initial measurement dates, the fair values of the embedded conversion option derivatives of $1,448,678 was recorded
as derivative liabilities and $1,448,678 was charged to current period operations as initial derivative expense. At the end of
each period, the Company revalued the embedded conversion option derivative liabilities. In connection with these revaluations,
the Company recorded derivative expense of $3,970,801 for the year ended December 31, 2016. Aggregate derivative expense from
changes in fair value of derivative liabilities and the initial derivative expense on the Peak, Crown and Rosen debentures amounted
to $5,419,479, which is recorded as a component of other income/(expense) on the accompanying consolidated statements of operations. During
the years ended December 31, 2016 and 2015, the fair value of the derivative liabilities were estimated using the Binomial option
pricing method with the following assumptions:
Year ended December 31, 2016 Year ended December 31, 2015
Conversion price per share $0.0017 to $0.028 $ 0.50
Dividend rate 0 0
Term (in years) 0.92 to 3 years 0.67 years
Volatility 200.0 % 100.0 %
Risk-free interest rate 0.85% to 1.47% 0.66 % For
the years ended December 31, 2016 and 2015, amortization of debt discounts related to these convertible notes amounted to $132,202
and $3,148, respectively, which has been included in interest expenses on the accompanying consolidated statements of operations. At
December 31, 2016 and 2015, convertible promissory notes consisted of the following:
December 31, 2016 December 31, 2015
Principal amount $ 179,300 $ 250,000
Less: unamortized debt discount (153,611 ) (120,813 )
Convertible note payable, net $ 25,689 $ 129,187 </t>
  </si>
  <si>
    <t>Loans Payable</t>
  </si>
  <si>
    <t>NOTE
4 – LOANS PAYABLE
On
September 23, 2016, the Company entered into a business loan and security agreement with EBF Partners, LLC (the “EBF Loan”).
Pursuant to the EBF Loan, the Company borrowed $20,000. The Company is required to repay the EBF Loan by making daily payments
of $204 on each business day until the purchased amount of $28,200 is paid in full. Each payment is deducted directly from the
Company’s bank accounts. The EBF Loan has an effective interest rate of approximately 116%, is secured by the Company’s
assets and is personally guaranteed by the Company’s chief executive officer. During 2016, the Company repaid principal
amounts of $5,471 and at December 31, 2016, amounts due under the EBF Loan amounted to $14,529. On January 25, 2017, the Company
refinanced this loan (See Note 10). On
September 26, 2016, the Company entered into a business loan and security agreement with On Deck Capital, Inc. (the “On
Deck Loan”). Pursuant to the On Deck Loan, the Company borrowed $35,000 and received net proceeds of $34,125 after paying
a loan origination fee of $875. The Company is required to repay the On Deck Loan by making 252 daily payments of $190 on each
business day until the purchased amount of $47,951 is paid in full. Each payment is deducted directly from the Company’s
bank accounts. The On Deck Loan has an effective interest rate of approximately 66%, is secured by the Company’s assets
and is personally guaranteed by the Company’s chief executive officer. During 2016, the Company repaid principal amounts
of $7,236 and at December 31, 2016, amounts due under the On Deck Loan amounted to $27,764.</t>
  </si>
  <si>
    <t>Related Party Transactions</t>
  </si>
  <si>
    <t xml:space="preserve">NOTE
5 – RELATED PARTY TRANSACTIONS From
time to time, the Company receives advances from the Company’s chief executive officer for working capital purposes.
The advances are non-interest bearing and are payable on demand. For the year ended December 31, 2016 and 2015, due to related
party activity consisted of the following:
For the Year ended December 31, 2016 For the Year ended December 31, 2015
Balance due to related party at beginning of year $ 38,434 $ 8,051
Working capital advances received 51,570 31,366
Repayments made and conversions (89,780 ) (983 )
Balance due to related party at end of year $ 224 $ 38,434 </t>
  </si>
  <si>
    <t>Stockholders' Equity</t>
  </si>
  <si>
    <t>Equity [Abstract]</t>
  </si>
  <si>
    <t>NOTE
6 - STOCKHOLDERS’ EQUITY Preferred
stock The
Company’s board of directors authorized the issuance of 10,000,000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On
February 19, 2016, the Board of Directors of the Company authorized and approved to create a new class of voting preferred stock
called “Series A Preferred Stock”, consisting of 1,000,000 shares authorized, $.001 par value. The preferred stock
is not convertible into any other class or series of stock and has no liquidation preference value. The Series A Preferred Stock
was issued to ensure perpetual control of at least 51% is provided to the holder of the Series A Preferred Stock. On all matters
to come before the shareholders of the Company, the holders of Series A Preferred shall have that number of votes per share (rounded
to the nearest whole share) equal to the product of (x) the number of shares of Series A Preferred held on the record date for
the determination of the holders of the shares entitled to vote (the “Record Date”), or, if no record date is established,
at the date such vote is taken or any written consent of shareholders is first solicited, and (y) fifty. In
the event that the votes by the holders of the Series A Preferred Stock do not total at least 51% of the votes of all classes
of the Company’s authorized capital stock entitled to vote, then regardless of the provisions of this paragraph, in any
such case, the votes cast by a majority of the holders of the Series A Preferred Stock shall be deemed to equal 51% of all votes
cast at any meeting of stockholders, or any issue put to the stockholders for voting and the Company may state that any such action
approved by at least a majority of the holders of the Series A Preferred Stock was had by majority vote of the holders of all
classes of the Company’s capital stock. On
February 19, 2016, the Company issued 1,000,000 shares of Series A Preferred Stock to its chief executive officer. In connection
with the issuance of Series A preferred shares, the Company recorded a nominal amount of stock-based compensation of $1,000 since
the shares had no economic value, on the date of the issuance of such shares, the Company’s chief executive officer was
the majority owner of the Company’s common shares, and the value of such voting rights were not readily and objectively
measurable. Common
stock issued for services During
the year ended December 31, 2015, pursuant to consulting agreements, the Company issued 2,158,927 shares of common stock to consultants
for business development and other services rendered and to be rendered. These shares were valued on the date of grant at per
share prices ranging from $0.13 to $0.225 based on recent sales of the Company’s common stock or based on the fair value
of services rendered for an aggregate value of $416,700. For the year ended December 31, 2015, in connection with the issuance
of these shares, the Company recorded stock-based consulting expense of $288,192 and a prepaid expense of $128,508 which was amortized
into consulting expense during the year ended December 31, 2016. On
March 16, 2016, pursuant to a consulting agreement, the Company issued 16,667 shares of common stock to a consultant for investor
relations services rendered. These shares were valued on the date of grant at $0.90 per share or $15,000 based on the fair value
of services performed. In March 2016, in connection with the issuance of these shares, the Company recorded stock-based consulting
expense of $15,000. On
September 13, 2016, pursuant to a one-year consulting agreement, the Company issued 60,000 shares of common stock to a consultant
for business development services rendered and to be rendered. These shares were valued on the date of grant at $0.40 per share
or $24,000 based on recent sales of the Company’s common stock. In connection with this agreement, the Company recorded
stock-based consulting fees, of $7,043 and a prepaid expense of $16,957 that will be amortized over the remaining one-year service
period., On
December 16, 2016, pursuant to a consulting agreement, the Company issued 100,000 shares of common stock to a consultant for investor
relations services rendered. These shares were valued on the date of grant at $0.08 per share or $8,000 based on the quoted trading
price on date of grant. In connection with this agreement, the Company recorded stock-based consulting fees, of $668 and a prepaid
expense of $7,332 that will be amortized over the remaining six month service period. On
December 16, 2016, the Company issued 2,500,000 shares of common stock to the Company’s chief executive officer for services
rendered. These shares were valued on the date of grant at $0.08 per share or $200,000 based on the quoted trading price of the
Company’s common stock on the date of grant. In December 2016, in connection with the issuance of these shares, the Company
recorded stock-based compensation expense of $200,000. Additionally,
for the year ended December 31, 2015, amortization of other prepaid stock-based consulting fees amounted to $26,513. Common
stock issued for cash During
2014, the Company issued 262,218 shares of common stock for cash of $105,000 and a subscription receivable of $5,000 at per share
prices ranging from $0.4545 per share to $0.225 per share. In January 2015, the subscription receivable amount due of $5,000 was
received. On
February 3, 2016, the Company sold 1,200,000 shares of its common stock at $0.40 per common share for cash of $200,000 and a subscription
receivable of $280,000. The subscription receivable of $280,000 was collected in April 2016.
Common
shares issued in connection with debt addendum On
April 20, 2016, June 6, 2016 and August 26, 2016, the Company entered into agreements for the addendum of the Convertible Note
(see Note 3) which waived all rights to enforce any event of default, which may have been triggered by the Company’s failure
to file it reports with the SEC. In connection with these agreements, the Company issued of 30,000, 40,000 and 130,000 shares
of common stock, respectively, for an aggregate of 200,000 shares of common stock. These shares were valued on the date of grant
at $0.40 per share or $80,000 based on recent sales of the Company’s common stock. Common
stock issued in connections with convertible debts On
December 22, 2015, the Company entered into a debt purchase and assignment agreement with one of its debt holders whereby a convertible
note in the principal amount of $10,000 became convertible at $.0025 per common share and the note was converted into 4,000,000
shares of the Company’s common stock. Pursuant to ASC 470-20-40, since the convertible note was immediately converted into
common shares of the Company pursuant to the debt purchase and assignment agreements, the Company recognized a debt conversion
inducement expense of $890,000 equal to the fair value of the common stock transferred in the transaction in excess of the fair
value of securities issuable pursuant to the original conversion terms (see Note 3). On
December 28, 2015, in connection with a Convertible Note, the Company issued 50,000 shares of its common stock. These common shares
were valued at $0.225 per share based on recent sales of the Company’s stock and the Company recorded a debt discount of
$10,725 which is the relative fair value of such shares (see Note 3). On
October 26, 2016, in connection with a Convertible Note, the Company issued 650,000 shares of its common stock as a debt issuance
cost. These common shares were valued at $0.26 per share based on the quoted trading price of the Company’s common stock
on the note date, In connection with the issuance of these shares, the Company recorded debt issuance costs of $99,000, which
is included in interest expense, and a debt discount of $70,000 which will be amortized into interest expense over the term on
the note (see Note 3). On
November 7, 2016, In connection with the issuance of the First Tranch of the Crowne Bridge Note and SPA (see Note 3), the Company
issued 450,000 shares of its common stock as a debt issuance cost. These common shares were valued at $0.22 per share based on
the quoted trading price of the Company’s common stock on the note date, In connection with the issuance of these shares,
the Company recorded debt issuance costs of $37,000, which is included in interest expense, and a debt discount of $62,000 which
will be amortized into interest expense over the term on the note (see Note 3). On
December 2, 2016, the Company entered into a debt purchase and assignment agreement with one of its debt holders whereby a convertible
note in the principal amount of $20,000 became convertible at $.003 per common share and $5,700 in principal balance was converted
into 1,900,000 shares of the Company’s common stock (see Note 3). On
December 20, 2016, in connection with the issuance of the second Tranche of the Crowne Bridge Note (see Note 3), the Company issued
50,000 shares of the Company’s common stock to Crown. These shares were valued on the date of grant at $0.086 per share
or $4,300 based on the quoted trading price of the Company’s common stock on the second Tranche of the Crown Bridge Note.
In March 2016, in connection with the issuance of these shares, the Company recorded debt issuance costs of $4,300.</t>
  </si>
  <si>
    <t>Income Taxes</t>
  </si>
  <si>
    <t>Income Tax Disclosure [Abstract]</t>
  </si>
  <si>
    <t>NOTE
7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16 and 2015 were as follows:
Years Ended December 31,
2016 2015
Income tax benefit at U.S. statutory rate of 34% $ (2,245,101 ) $ (475,012 )
State income taxes (330,162 ) (69,854 )
Non-deductible expenses 2,366,046 469,834
Change in valuation allowance 209,217 75,032
Total provision for income tax $ — $ — The
Company’s approximate net deferred tax assets as of December 31, 2016 and 2015 were as follows:
December 31, 2016 December 31, 2015
Deferred Tax Assets:
Net operating loss carryforward $ 382,922 $ 173,705
Total deferred tax assets before valuation allowance 382,922 173,705
Valuation allowance (382,922 (173,705 )
Net deferred tax assets $ — $ — The
estimated net operating loss carryforward was approximately $982,000 at December 31, 2016 which may be limited on the usage of
such net operating loss carryforwards due to a change in ownership in accordance with Section 382 of the Internal Revenue Code.
The Company provided a valuation allowance equal to the net deferred income tax asset for the years ended December 31, 2016 and
2015 because it was not known whether future taxable income will be sufficient to utilize the loss carryforward. The increase
in the valuation allowance was $209,217 from the year ended December 31, 2014. The potential tax benefit arising from tax loss
carryforwards will expire in 2036. The
Company does not have any uncertain tax positions or events leading to uncertainty in a tax position. The Company’s 2013,
2014, 2015 and 2016 Corporate Income Tax Returns are subject to Internal Revenue Service examination.</t>
  </si>
  <si>
    <t>Commitments</t>
  </si>
  <si>
    <t xml:space="preserve">NOTE
8 – COMMITMENTS International
distribution agreement On
February 28, 2014, the Company entered into an International Distribution Agreement (the “International Distribution Agreement”)
with its major supplier. The Company did not meet its 2016 minimum purchase amount of $1,000,000. Future minimum purchase amounts
under the International Distribution Agreement at December 31, 2016 are as follows:
Years ending December 31, Amount
2017 $ 1,500,000
2018 2,500,000
Total minimum purchase amounts $ 4,000,000 Leases The
Company leases its facilities under non-cancelable operating leases. Rent expense for operating leases was $48,931 and $77,435
for the years ended December 31, 2016 and 2015, respectively. Future minimum lease payments under non-cancelable operating lease
at December 31, 2016 are as follows:
Years ending December 31, Amount
2017 $ 1,150
Total minimum non-cancelable operating lease payments $ 1,150 </t>
  </si>
  <si>
    <t>Concentrations</t>
  </si>
  <si>
    <t>NOTE
9 – CONCENTRATIONS Concentrations
of credit risk Financial
instruments that potentially subject the Company to concentrations of credit risk consist primarily of and cash deposits. The
Company places its cash in banks at levels that, at times, may exceed federally insured limits. There were no balances in excess
of FDIC insured levels as of December 31, 2016 and 2015. The Company has not experienced any losses in such accounts through December
31, 2016. Geographic
concentrations of sales For
the year ended December 31, 2016 total sales to customer located in Europe and the United States represent approximately 63% and
28% of total consolidated revenues, respectively. No other geographical area accounted for more than 10% of total sales during
the years ended December 31, 2016. For the year ended December 31, 2015, total sales in Europe, the Middle East, Latin American
and the United States represent approximately 27%, 29%, 22% and 22% of total consolidated revenues, respectively. Customer
concentrations For
the year ended December 31, 2016, two customers accounted for approximately 43.0% of total sales (28.0% and 15.0%, respectively).
For the year ended December 31, 2015, five customers accounted for approximately 85.3% of total sales (21.9%, 13.7%, 22.1%, 13.3%
and 14.3%, respectively). A reduction in sales from or loss of such customers would
have a material adverse effect on the Company’s consolidated results of operations and financial condition. Vendor
concentrations For
the years ended December 31, 2016 and 2015, the Company purchased all of its product from one supplier. The loss of this supplier
may have a material adverse effect on the Company’s consolidated results of operations and financial condition.</t>
  </si>
  <si>
    <t>Segment Reporting</t>
  </si>
  <si>
    <t xml:space="preserve">NOTE
10 – SEGMENT REPORTING
The
Company’s principal operating segments coincide with the types of products or services to be sold. The Company’s two
reportable segments for the year ended December 31, 2016 were (i) the Product Segment and (ii) the Logistics Services Segment.
For the year ended December 31, 2016, the Company only operated in the Product Segment.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December 31, 2016 and the distinctive nature of each segment. Future changes to this internal financial structure may result
in changes to the reportable segments disclosed. There are no inter-segment revenue transactions and, therefore, revenues are
only to external customers. Segment
operating profits or loss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income (loss). Management
uses these results to evaluate the performance of, and to assign resources to, each of the reportable segments. The Company manages
certain operating expenses separately at the corporate level and does not allocate such expenses to the segments. Segment income
(loss)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years ended December 31, 2016 and 2015 was as
follows:
Years Ended December 31,
2016 2015
Revenues:
Product segment $ 235,386 $ 1,410,080
Logistics services segment 91,505 —
Total segment and consolidated revenues 326,891 1,410,080
Gross profit (loss):
Product segment 49,262 101,951
Logistics services segment (3,859 ) —
Total segment and consolidated gross profit 45,403 101,951
Loss from operations
Product segment $ (648,640 ) $ (450,469 )
Logistics services segment (3,859 ) —
Total segment income (loss) (652,499 ) (450,469 )
Unallocated costs (184,562 ) (52,943 )
Total consolidated loss from operations $ (837,061 ) $ (503,412 )
December 31, 2016 December 31, 2015
Total assets:
Product segment $ 183,861 $ 350,372
Logistics services segment 53,310 —
Total segment and consolidated assets $ 237,171 $ 350,372 </t>
  </si>
  <si>
    <t>Subsequent Events</t>
  </si>
  <si>
    <t>Subsequent Events [Abstract]</t>
  </si>
  <si>
    <t xml:space="preserve">NOTE
11 - SUBSEQUENT EVENTS Loan
payable On
January 25, 2017, the Company entered into a business loan and security agreement with EBF Partners, LLC (the “Second EBF
Loan”). Pursuant to the Second EBF Loan, the Company borrowed $25,000. The Company is required to repay the EBF Loan by
making daily payments of $235 on each business day until the purchased amount of $35,250 is paid in full. Each payment is deducted
directly from the Company’s bank accounts. The Second EBF Loan has an effective interest rate of approximately 116%, is
secured by the Company’s assets and is personally guaranteed by the Company’s chief executive officer. In connection
with the Second EBF Loan, the Company repaid its first EBF loan. Convertible
debt On
February 13, 2017, the Company consummated a transaction with Labrys Fund, L.P. (“Buyer”), whereby, upon the terms
and subject to the conditions of that certain securities purchase agreement (the “First SPA”), the Company issued
a convertible promissory note in the principal amount of $110,000 (the “First Note”) to Buyer. The Company received
proceeds of $100,000 in cash from the Buyer. The First Note bears interest at the rate of 12% per year. The First Note is due
and payable six months from the issue date of the First Note. The Company may prepay the First Note at any time during the initial
180 days after the issue date of the First Note, without any prepayment penalty, by paying the face amount of the First Note plus
accrued interest through such prepayment date. Any amount of principal or interest that is due under the First Note, which is
not paid by the maturity date, will bear interest at the rate of 24% per annum until the First Note is satisfied in full. The
Buyer is entitled to, at any time or from time to time, convert the First Note into shares of the Company’s common stock,
at a conversion price per share equal to fifty five percent (55%) of the lowest traded price or closing bid price of the Company’s
common stock for the twenty (20) trading days immediately preceding the date of the date of conversion, upon the terms and subject
to the conditions of the First Note. In connection with the issuance of the First Note, the Company agreed to issue 1,341,463
shares of its common stock (the “First Shares”) to Buyer, provided, however, that the First Shares must be returned
to the Company’s treasury if the Company prepay the First Note as provided above. On February 20, 2017, the Company entered
into an amendment to the First Note, whereby the Holder agreed to return the First Shares to treasury. On
February 21, 2017, the Company consummated a transaction with Buyer, whereby, upon the terms and subject to the conditions of
that certain securities purchase agreement (the “Second SPA”), the Company issued a convertible promissory note in
the principal amount of $65,000 (the “Second Note”) to Buyer. The Company received proceeds of $58,000 in cash from
the Buyer. The Second Note bears interest at the rate of 12% per year. The Second Note is due and payable six months from the
issue date of the Second Note. The Company may prepay the Second Note at any time during the initial 180 days after the issue
date of the Second Note, without any prepayment penalty, by paying the face amount of the Second Note plus accrued interest through
such prepayment date. Any amount of principal or interest that is due under the Second Note, which is not paid by the maturity
date, will bear interest at the rate of 24% per annum until the Second Note is satisfied in full. The Buyer is entitled to, at
any time or from time to time, convert the Second Note into shares of the Company’s common stock, at a conversion price
per share equal to fifty five percent (55%) of the lowest traded price or closing bid price of the Company’s common stock
for the twenty (20) trading days immediately preceding the date of the date of conversion, upon the terms and subject to the conditions
of the Second Note. In connection with the issuance of the Second Note, the Company issued 1,497,000 shares of its common stock
(the “Second Shares”) to Buyer. The Second Note contains representations, warranties, events of default, beneficial
ownership limitations, and other provisions that are customary of similar instruments. These
note contains representations, warranties, events of default, beneficial ownership limitations, and other provisions that are
customary of similar instruments. The
Company determined that the terms of these debentures contain terms that included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s contained in the convertible instruments
are accounted for as derivative liabilities at the date of issuance and are adjusted to fair value through earnings at each reporting
date. Forbearance
agreement On
April 12, 2017, in connection with certain with the Crown Bridge Notes (See Note 3), the Company entered into a forbearance agreement
(the “Forbearance Agreement”) with Crown whereby Crown waived any event of default, as defined in the Crown Bridge
Notes, that were triggered by the Company’s execution of the December 2, 2016 debt purchase and assignment agreement (See
Note 3) as well as any rights provided in the Crown Bridge Notes that would permit Crown to incorporate and terms of the Rosen
Note (including but not limited to the use of $0.003 as a conversion price per share). In connection with this Forbearance Agreement,
the Company increased the principal amounts due under the Crown Bridge Notes by $20,000. Other In January 2017, in connection with the Crowne
Bridge Note (see Note 3), the Company issued 50,000 shares of the Company’s common stock to Crown. These shares were valued
on the date of grant at $0.0685 per share or $3,425 based on the quoted trading price of the Company’s common stock on date
of grant. In January 2017, in connection with the issuance of these shares, the Company recorded debt issuance costs of $3,425. </t>
  </si>
  <si>
    <t>Summary Of Significant Accounting Policies (Policies)</t>
  </si>
  <si>
    <t>Summary Of Significant Accounting Policies Policies</t>
  </si>
  <si>
    <t>Use of Estimates</t>
  </si>
  <si>
    <t xml:space="preserve">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6 and 2015 include estimates of current and deferred income taxes and deferred tax valuation allowances,
the fair value of derivative liabilities, and the fair value of non-cash equity transactions. </t>
  </si>
  <si>
    <t>Fair Value of Financial Instruments and Fair Value Measurements</t>
  </si>
  <si>
    <t>Fair
value of financial instruments and fair value measurements FASB
ASC 820 — Fair Value Measurements and Disclosure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one instrument at fair value using level 3 valuation.
At December 31, 2016 At December 31, 2015
Description Level 1 Level 2 Level 3 Level 1 Level 2 Level 3
Derivative liabilities — — $ 5,070,848 — — $ 73,236 A
roll forward of the level 3 valuation financial instruments is as follows:
Derivative Liabilities
Balance at December 31, 2014 $ —
Initial valuation of derivative liability 73,236
Change in fair value included in net loss —
Balance at December 31, 2015 73,236
Initial valuation of derivative liabilities 1,448,678
Reclassify derivative liabilities to paid-in capital upon conversion (364,452 )
Change in fair value included in net loss 3,913,386
Balance at December 31, 2016 $ 5,070,84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t>
  </si>
  <si>
    <t xml:space="preserve">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
At December 31, 2016 and 2015, the Company has established, based on a review of its outstanding balances, an allowance for doubtful
accounts in the amounts of $3,375 and $0, respectively. </t>
  </si>
  <si>
    <t>Advances to Supplier</t>
  </si>
  <si>
    <t>Advances
to supplier Advances
to supplier represent the advance payments for the purchase of product from supplier.</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Derivative Liabilities</t>
  </si>
  <si>
    <t xml:space="preserve">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t>
  </si>
  <si>
    <t>Revenue Recognition</t>
  </si>
  <si>
    <t>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he Company’s standard terms are “ex works”, with title transferring to its customer at the Company suppliers’
loading docks or upon embarkation with risk of loss being assumed by the customer at the shipping point. The Company has a small
percentage of sales with other terms, and revenue is recognized in accordance with the terms of the related customer purchase
order. Shipping and handling costs billed to customers are recognized in revenue. Advances
from customers at December 31, 2016 and 2015 amounted to $79,780 and $0,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 For
logistics services performed, the Company recognizes revenue upon performance and completion of services rendered.</t>
  </si>
  <si>
    <t>Cost of Sales</t>
  </si>
  <si>
    <t>Cost
of sales Cost
of sales includes inventory costs, materials and supplies costs, and shipping and handling costs incurred.</t>
  </si>
  <si>
    <t>Shipping and Handling Costs</t>
  </si>
  <si>
    <t>Shipping
and handling costs For
the years ended December 31, 2016 and 2015, shipping and handling costs incurred for product shipped to customers are included
in cost of sales and amounted to $109,595 and $137,863, respectively. Shipping and handling costs charged to customers are included
in sales.</t>
  </si>
  <si>
    <t>Advertising Costs</t>
  </si>
  <si>
    <t>Advertising
costs All
costs related to advertising of the Company’s products are expensed in the period incurred. For the years ended December
31, 2016 and 2015, advertising costs charged to operations were $0 and $2,153, respectively, and are included in general and administrative
expenses on the accompanying consolidated statements of operations.</t>
  </si>
  <si>
    <t>Income
taxes The
Company accounts for income tax using the liability method prescribed by ASC 740, “ Income Taxes The
Company follows the accounting guidance for uncertainty in income taxes using the provisions of Accounting Standards Codification
(ASC) 740 “Income Taxe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vesting period or immediately if the equity award is non-forfeitable and non-cancellable.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t>
  </si>
  <si>
    <t>Loss Per Share of Common Stock</t>
  </si>
  <si>
    <t xml:space="preserve">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issuable upon conversion of convertible debt. These common stock equivalents may be dilutive in the future .
December 31, 2016 December 31, 2015
Convertible notes 57,402,538 463,200 </t>
  </si>
  <si>
    <t>Recent Accounting Pronouncements</t>
  </si>
  <si>
    <t>Recent
accounting pronouncements In
May 2014, the FASB issued an update ("ASU 2014-09") Revenue from Contracts with Customers. In
August 2014, the FASB issued ASU 2014-15, Disclosure of Uncertainties About an Entity’s Ability to Continue as a Going
Concern, In
November 2015, the FASB issued ASU 2015-17, Balance Sheet Classification of Deferred Taxes Income Taxes In
March 2016, the FASB issued its new stock compensation guidance in ASU No. 2016-09 (Topic 718). First, under the new guidance,
companies will be required to recognize the income tax effects of share-based awards in the income statement when the awards vest
or are settled (i.e., additional paid-in capital (“APIC”) or APIC pools will be eliminated). In addition, the new
guidance allows a withholding amount of awarded shares with a fair value up to the amount of tax owed using the maximum, instead
of the minimum, statutory tax rate without triggering liability classification for the award. Lastly, the new guidance allows
companies to elect whether to account for forfeitures of share-based payments by (1) recognizing forfeitures of awards as they
occur or (2) estimating the number of awards expected to be forfeited and adjusting the estimate when it is likely to change,
as is currently required. The new standard is effective for annual periods beginning after December 15, 2016, including interim
periods within those fiscal years. Early adoption is permitted. The result of adopting this guidance is not expected to have a
material impact on the Company’s consolidated financial statements. There
are no other recently issued accounting standards that apply to us or that are expected to have a material impact on our results
of operations, financial condition, or cash flows.</t>
  </si>
  <si>
    <t>Summary Of Significant Accounting Policies (Tables)</t>
  </si>
  <si>
    <t>Summary Of Significant Accounting Policies Tables</t>
  </si>
  <si>
    <t>Schedule of Fair Value Hierarchy for Financial Liabilites</t>
  </si>
  <si>
    <t xml:space="preserve">The Company accounts for
one instrument at fair value using level 3 valuation.
At December 31, 2016 At December 31, 2015
Description Level 1 Level 2 Level 3 Level 1 Level 2 Level 3
Derivative liabilities — — $ 5,070,848 — — $ 73,236 </t>
  </si>
  <si>
    <t>Schedule of Roll Forward Valuation of Derivative Liability</t>
  </si>
  <si>
    <t xml:space="preserve">A
roll forward of the level 3 valuation financial instruments is as follows:
Derivative Liabilities
Balance at December 31, 2014 $ —
Initial valuation of derivative liability 73,236
Change in fair value included in net loss —
Balance at December 31, 2015 73,236
Initial valuation of derivative liabilities 1,448,678
Reclassify derivative liabilities to paid-in capital upon conversion (364,452 )
Change in fair value included in net loss 3,913,386
Balance at December 31, 2016 $ 5,070,848 </t>
  </si>
  <si>
    <t>Schedule of Computation of Earnings Per Share</t>
  </si>
  <si>
    <t xml:space="preserve">Potentially
dilutive common shares were excluded from the computation of diluted shares outstanding as they would have an anti-dilutive impact
on the Company’s net losses and consisted of the following:
December 31, 2016 December 31, 2015
Convertible notes 57,402,538 463,200 </t>
  </si>
  <si>
    <t>Convertible Notes (Tables)</t>
  </si>
  <si>
    <t>Convertible Notes Tables</t>
  </si>
  <si>
    <t>Schedule of Assumptions Used in Valuation of Derivatives</t>
  </si>
  <si>
    <t>During
the years ended December 31, 2016 and 2015, the fair value of the derivative liabilities were estimated using the Binomial option
pricing method with the following assumptions:
Year ended December 31, 2016 Year ended December 31, 2015
Conversion price per share $0.0017 to $0.028 $ 0.50
Dividend rate 0 0
Term (in years) 0.92 to 3 years 0.67 years
Volatility 200.0 % 100.0 %
Risk-free interest rate 0.85% to 1.47% 0.66 %</t>
  </si>
  <si>
    <t>Schedule of Convertible Promissory Notes</t>
  </si>
  <si>
    <t xml:space="preserve">At
December 31, 2016 and 2015, convertible promissory notes consisted of the following:
December 31, 2016 December 31, 2015
Principal amount $ 179,300 $ 250,000
Less: unamortized debt discount (153,611 ) (120,813 )
Convertible note payable, net $ 25,689 $ 129,187 </t>
  </si>
  <si>
    <t>Related Party Transactions (Tables)</t>
  </si>
  <si>
    <t>Related Party Transactions Tables</t>
  </si>
  <si>
    <t>Schedule of Due to Related Party Activity</t>
  </si>
  <si>
    <t xml:space="preserve">For the year ended December 31, 2016 and 2015, due to related
party activity consisted of the following:
For the Year ended December 31, 2016 For the Year ended December 31, 2015
Balance due to related party at beginning of year $ 38,434 $ 8,051
Working capital advances received 51,570 31,366
Repayments made and conversions (89,780 ) (983 )
Balance due to related party at end of year $ 224 $ 38,434 </t>
  </si>
  <si>
    <t>Income Taxes (Tables)</t>
  </si>
  <si>
    <t>Income Taxes Tables</t>
  </si>
  <si>
    <t>Schedule of Reconciliation of Provision for Income taxes</t>
  </si>
  <si>
    <t xml:space="preserve">The items accounting for the difference between income taxes at the effective statutory rate and the provision for income taxes
for the years ended December 31, 2016 and 2015 were as follows:
Years Ended December 31,
2016 2015
Income tax benefit at U.S. statutory rate of 34% $ (2,245,101 ) $ (475,012 )
State income taxes (330,162 ) (69,854 )
Non-deductible expenses 2,366,046 469,834
Change in valuation allowance 209,217 75,032
Total provision for income tax $ — $ — </t>
  </si>
  <si>
    <t>Schedule of Net Deferred Tax Assets</t>
  </si>
  <si>
    <t xml:space="preserve">The
Company’s approximate net deferred tax assets as of December 31, 2016 and 2015 were as follows:
December 31, 2016 December 31, 2015
Deferred Tax Assets:
Net operating loss carryforward $ 382,922 $ 173,705
Total deferred tax assets before valuation allowance 382,922 173,705
Valuation allowance (382,922 (173,705 )
Net deferred tax assets $ — $ — </t>
  </si>
  <si>
    <t>Commitments (Tables)</t>
  </si>
  <si>
    <t>Commitments Tables</t>
  </si>
  <si>
    <t>Schedule of Future Minimum Purchase Amounts</t>
  </si>
  <si>
    <t xml:space="preserve">Future minimum purchase amounts
under the International Distribution Agreement at December 31, 2016 are as follows:
Years ending December 31, Amount
2017 $ 1,500,000
2018 2,500,000
Total minimum purchase amounts $ 4,000,000 </t>
  </si>
  <si>
    <t>Schedule of Future Minimum Lease Payments Under Non-Cancelable Operating Lease</t>
  </si>
  <si>
    <t xml:space="preserve">Future minimum lease payments under non-cancelable operating lease
at December 31, 2016 are as follows:
Years ending December 31, Amount
2017 $ 1,150
Total minimum non-cancelable operating lease payments $ 1,150 </t>
  </si>
  <si>
    <t>Segment Reporting (Tables)</t>
  </si>
  <si>
    <t>Segment Reporting Tables</t>
  </si>
  <si>
    <t>Schedule of Reportable Business Segments</t>
  </si>
  <si>
    <t xml:space="preserve">Segment
information available with respect to these reportable business segments for the years ended December 31, 2016 and 2015 was as
follows:
Years Ended December 31,
2016 2015
Revenues:
Product segment $ 235,386 $ 1,410,080
Logistics services segment 91,505 —
Total segment and consolidated revenues 326,891 1,410,080
Gross profit (loss):
Product segment 49,262 101,951
Logistics services segment (3,859 ) —
Total segment and consolidated gross profit 45,403 101,951
Loss from operations
Product segment $ (648,640 ) $ (450,469 )
Logistics services segment (3,859 ) —
Total segment income (loss) (652,499 ) (450,469 )
Unallocated costs (184,562 ) (52,943 )
Total consolidated loss from operations $ (837,061 ) $ (503,412 )
December 31, 2016 December 31, 2015
Total assets:
Product segment $ 183,861 $ 350,372
Logistics services segment 53,310 —
Total segment and consolidated assets $ 237,171 $ 350,372 </t>
  </si>
  <si>
    <t>Summary Of Significant Accounting Policies (Schedule Of Fair Value Hierarchy For Financial Liabilites) (Details) - USD ($)</t>
  </si>
  <si>
    <t>Fair Value, Assets and Liabilities Measured on Recurring and Nonrecurring Basis [Line Items]</t>
  </si>
  <si>
    <t>Level 1 [Member]</t>
  </si>
  <si>
    <t>Level 2 [Member]</t>
  </si>
  <si>
    <t>Level 3 [Member]</t>
  </si>
  <si>
    <t>Summary Of Significant Accounting Policies (Schedule Of Roll Forward Valuation Of Derivative Liability) (Details) - Derivative Liabilities [Member] - USD ($)</t>
  </si>
  <si>
    <t>Fair Value, Liabilities Measured on Recurring Basis, Unobservable Input Reconciliation [Line Items]</t>
  </si>
  <si>
    <t>Balance at beginning of the year</t>
  </si>
  <si>
    <t>Initial valuation of derivative liabilities</t>
  </si>
  <si>
    <t>Change in fair value included in net loss</t>
  </si>
  <si>
    <t>Reclassify derivative liabilities to paid-in capital upon conversion</t>
  </si>
  <si>
    <t>Balance at end of the year</t>
  </si>
  <si>
    <t>Summary Of Significant Accounting Policies (Schedule Of Computation Of Earnings Per Share) (Details) - shares</t>
  </si>
  <si>
    <t>Convertible Notes [Member]</t>
  </si>
  <si>
    <t>Antidilutive Securities Excluded from Computation of Earnings Per Share [Line Items]</t>
  </si>
  <si>
    <t>Antidilutive securities excluded from computation of earnings per share</t>
  </si>
  <si>
    <t>Convertible Notes (Schedule Of Assumptions Used In Valuation Of Derivatives) (Details) - Derivative Liabilities [Member] - $ / shares</t>
  </si>
  <si>
    <t>Assumptions Used in Valuation of Derivatives - Black Scholes Option Pricing Model:</t>
  </si>
  <si>
    <t>Conversion price per share</t>
  </si>
  <si>
    <t>Dividend rate</t>
  </si>
  <si>
    <t>0.00%</t>
  </si>
  <si>
    <t>Term (in years)</t>
  </si>
  <si>
    <t>8 months 1 day</t>
  </si>
  <si>
    <t>Volatility</t>
  </si>
  <si>
    <t>200.00%</t>
  </si>
  <si>
    <t>100.00%</t>
  </si>
  <si>
    <t>Risk-free interest rate</t>
  </si>
  <si>
    <t>0.66%</t>
  </si>
  <si>
    <t>Minimum [Member]</t>
  </si>
  <si>
    <t>11 months 1 day</t>
  </si>
  <si>
    <t>0.85%</t>
  </si>
  <si>
    <t>Maximum [Member]</t>
  </si>
  <si>
    <t>3 years</t>
  </si>
  <si>
    <t>1.47%</t>
  </si>
  <si>
    <t>Convertible Notes (Schedule Of Convertible Promissory Notes) (Details) - USD ($)</t>
  </si>
  <si>
    <t>Short-term Debt [Line Items]</t>
  </si>
  <si>
    <t>Convertible Promissory Notes [Member]</t>
  </si>
  <si>
    <t>Principal amount</t>
  </si>
  <si>
    <t>Less: unamortized debt discount</t>
  </si>
  <si>
    <t>Related Party Transactions (Details) - USD ($)</t>
  </si>
  <si>
    <t>Related Party Transaction [Line Items]</t>
  </si>
  <si>
    <t>Balance due to related party at beginning of year</t>
  </si>
  <si>
    <t>Working capital advances received</t>
  </si>
  <si>
    <t>Repayments made and conversions</t>
  </si>
  <si>
    <t>Balance due to related party at end of year</t>
  </si>
  <si>
    <t>Chief Executive Officer [Member]</t>
  </si>
  <si>
    <t>Income Taxes (Schedule Of Reconciliation Of Provision For Income taxes) (Details) - USD ($)</t>
  </si>
  <si>
    <t>Income Taxes Schedule Of Reconciliation Of Provision For Income Taxes Details</t>
  </si>
  <si>
    <t>Income tax benefit at U.S. statutory rate of 34%</t>
  </si>
  <si>
    <t>State income taxes</t>
  </si>
  <si>
    <t>Non-deductible expenses</t>
  </si>
  <si>
    <t>Change in valuation allowance</t>
  </si>
  <si>
    <t>Total provision for income tax</t>
  </si>
  <si>
    <t>Income Taxes (Schedule Of Reconciliation Of Provision For Income taxes) (Details) (Parenthetical)</t>
  </si>
  <si>
    <t>Income tax benefit at U.S. statutory rate</t>
  </si>
  <si>
    <t>34.00%</t>
  </si>
  <si>
    <t>Income Taxes (Schedule Of Net Deferred Tax Assets) (Details) - USD ($)</t>
  </si>
  <si>
    <t>Deferred Tax Assets:</t>
  </si>
  <si>
    <t>Net operating loss carryforward</t>
  </si>
  <si>
    <t>Total deferred tax assets before valuation allowance</t>
  </si>
  <si>
    <t>Valuation allowance</t>
  </si>
  <si>
    <t>Net deferred tax assets</t>
  </si>
  <si>
    <t>Commitments (Schedule Of Future Minimum Purchase Amounts) (Details) - International Distribution Agreement With Major Supplier</t>
  </si>
  <si>
    <t>Dec. 31, 2016USD ($)</t>
  </si>
  <si>
    <t>Years ending December 31,</t>
  </si>
  <si>
    <t>Total minimum purchase amounts</t>
  </si>
  <si>
    <t>Commitments (Schedule Of Future Minimum Lease Payments Under Non-Cancelable Operating Lease) (Details)</t>
  </si>
  <si>
    <t>Total minimum non-cancelable operating lease payments</t>
  </si>
  <si>
    <t>Segment Reporting (Details) - USD ($)</t>
  </si>
  <si>
    <t>Total segment and consolidated revenues</t>
  </si>
  <si>
    <t>Total segment and consolidated gross profit</t>
  </si>
  <si>
    <t>Total segment income (loss)</t>
  </si>
  <si>
    <t>Unallocated costs</t>
  </si>
  <si>
    <t>Total consolidated loss from operations</t>
  </si>
  <si>
    <t>Total segment and consolidated assets</t>
  </si>
  <si>
    <t>Product Segment [Member]</t>
  </si>
  <si>
    <t>Logistics Services Segment [Member]</t>
  </si>
  <si>
    <t>Organization And Basis Of Presentation (Narrative) (Details) - USD ($)</t>
  </si>
  <si>
    <t>Dec. 01, 2016</t>
  </si>
  <si>
    <t>Mar. 03, 2014</t>
  </si>
  <si>
    <t>Feb. 28, 2014</t>
  </si>
  <si>
    <t>Changes in capital structure of the company</t>
  </si>
  <si>
    <t>The Company amended its Articles of Incorporation to increase its authorized shares from 110,000,000
shares to 910,000,000 shares.</t>
  </si>
  <si>
    <t>Changes in common stock par value per share</t>
  </si>
  <si>
    <t>Changes in common stock authorized share capital</t>
  </si>
  <si>
    <t>Changes in preferred stock par value per share</t>
  </si>
  <si>
    <t>Changes in preferred stock authorized share capital</t>
  </si>
  <si>
    <t>Working capital deficit</t>
  </si>
  <si>
    <t>Reverse stock split</t>
  </si>
  <si>
    <t>1-for-500</t>
  </si>
  <si>
    <t>Purchase Agreement With Petrone Food Works, Inc. (PFW) And Shareholder Of PFW [Member]</t>
  </si>
  <si>
    <t>Acquisition percentage of PFW’s issued and outstanding common stock from the PFW shareholder</t>
  </si>
  <si>
    <t>Liabilities assumed in connection with purchase agreement</t>
  </si>
  <si>
    <t>Purchase Agreement With Petrone Food Works, Inc. (PFW) And Shareholder Of PFW [Member] | Common Stock [Member]</t>
  </si>
  <si>
    <t>Stock issued to PFW for acquisition under purchase agreement</t>
  </si>
  <si>
    <t>Percentage of outstanding common stock of the company</t>
  </si>
  <si>
    <t>98.40%</t>
  </si>
  <si>
    <t>Change in no of shares issued in connection with purchase agreement after reverse stock split</t>
  </si>
  <si>
    <t>Summary Of Significant Accounting Policies (Narrative) (Details) - USD ($)</t>
  </si>
  <si>
    <t>Allowance for doubtful accounts</t>
  </si>
  <si>
    <t>Cost Of Sales [Member]</t>
  </si>
  <si>
    <t>Shipping and handling cost</t>
  </si>
  <si>
    <t>General And Administrative Expense [Member]</t>
  </si>
  <si>
    <t>Advertising cost</t>
  </si>
  <si>
    <t>Convertible Notes (Narrative) (Details) - USD ($)</t>
  </si>
  <si>
    <t>Dec. 02, 2016</t>
  </si>
  <si>
    <t>Nov. 18, 2016</t>
  </si>
  <si>
    <t>Oct. 26, 2016</t>
  </si>
  <si>
    <t>Oct. 24, 2016</t>
  </si>
  <si>
    <t>Aug. 26, 2016</t>
  </si>
  <si>
    <t>Jun. 06, 2016</t>
  </si>
  <si>
    <t>Apr. 20, 2016</t>
  </si>
  <si>
    <t>Dec. 28, 2015</t>
  </si>
  <si>
    <t>Dec. 22, 2015</t>
  </si>
  <si>
    <t>Jul. 01, 2014</t>
  </si>
  <si>
    <t>Dec. 31, 2013</t>
  </si>
  <si>
    <t>Feb. 03, 2016</t>
  </si>
  <si>
    <t>Net proceeds from convertible debt</t>
  </si>
  <si>
    <t>Repayment of convertible note payable</t>
  </si>
  <si>
    <t>Derivative income or loss</t>
  </si>
  <si>
    <t>Derivative liabilities reclassified to additional paid in capital</t>
  </si>
  <si>
    <t>Stock issued to lender for failure to file reports with SEC, value</t>
  </si>
  <si>
    <t>Convertible notes payable</t>
  </si>
  <si>
    <t>Amortization of debt discount</t>
  </si>
  <si>
    <t>Securities Purchase Agreement And Debenture With Peak One Opportunity Fund, L.P [Member]</t>
  </si>
  <si>
    <t>Purchase price agreed by the buyer to invest</t>
  </si>
  <si>
    <t>Securities Purchase Agreement And Debenture With Crown Bridge [Member]</t>
  </si>
  <si>
    <t>Original issue discount</t>
  </si>
  <si>
    <t>Convertible debt interest percentage</t>
  </si>
  <si>
    <t>6.00%</t>
  </si>
  <si>
    <t>Buyer committed to invest in exchange for convertible promissory notes</t>
  </si>
  <si>
    <t>Stock issued for convertible debt issuance costs, shares</t>
  </si>
  <si>
    <t>Share issue price</t>
  </si>
  <si>
    <t>Stock issued for debt conversion, shares</t>
  </si>
  <si>
    <t>Additional Paid In Capital [Member]</t>
  </si>
  <si>
    <t>Secured Convertible Promissory Note With First Fire Global Opportunities Fund LLC - December 28, 2015 [Member]</t>
  </si>
  <si>
    <t>Convertible debt face value</t>
  </si>
  <si>
    <t>Convertible debt purchase price</t>
  </si>
  <si>
    <t>Percentage of original issue discount</t>
  </si>
  <si>
    <t>15.00%</t>
  </si>
  <si>
    <t>Debt issuance cost</t>
  </si>
  <si>
    <t>Convertible notes secured terms</t>
  </si>
  <si>
    <t>The unpaid principal and interest is secured by the Companys common
stock.</t>
  </si>
  <si>
    <t>7.00%</t>
  </si>
  <si>
    <t>Convertible notes monthly installments</t>
  </si>
  <si>
    <t>Convertible notes monthly payment commencing terms</t>
  </si>
  <si>
    <t>It is payable in monthly installments of $50,555 commencing April 28, 2016
through August 28, 2016.</t>
  </si>
  <si>
    <t>Convertible notes default terms</t>
  </si>
  <si>
    <t>Any amount of principal or interest on this Convertible Note, which is not
paid by the due dates, shall bear interest at the rate of 15% per annum from the due date until paid.</t>
  </si>
  <si>
    <t>New derivative liability</t>
  </si>
  <si>
    <t>Unamortized debt discount</t>
  </si>
  <si>
    <t>Secured Convertible Promissory Note With First Fire Global Opportunities Fund LLC - December 28, 2015 [Member] | Interest Expenses [Member]</t>
  </si>
  <si>
    <t>Penalities paid to lender for failure to file reports with SEC</t>
  </si>
  <si>
    <t>Secured Convertible Promissory Note With First Fire Global Opportunities Fund LLC - December 28, 2015 [Member] | Common Stock [Member]</t>
  </si>
  <si>
    <t>Unamortized debt discount in connection with convertible debt issuance costs</t>
  </si>
  <si>
    <t>Secured Convertible Promissory Note With First Fire Global Opportunities Fund LLC - December 28, 2015 [Member] | Common Stock [Member] | Interest Expenses [Member]</t>
  </si>
  <si>
    <t>Stock issued to lender for failure to file reports with SEC, shares</t>
  </si>
  <si>
    <t>Secured Convertible Promissory Note With First Fire Global Opportunities Fund LLC - December 28, 2015 [Member] | Additional Paid In Capital [Member]</t>
  </si>
  <si>
    <t>Secured Convertible Promissory Note With First Fire Global Opportunities Fund LLC - December 28, 2015 [Member] | Derivative Liabilities [Member]</t>
  </si>
  <si>
    <t>Convertible Debenture - First Debenture With Peak One Opportunity Fund,L.P Dated Oct 26, 2016 [Member] | Securities Purchase Agreement And Debenture With Peak One Opportunity Fund, L.P [Member]</t>
  </si>
  <si>
    <t>Convertible debt description</t>
  </si>
  <si>
    <t xml:space="preserve">Each convertible debenture issued pursuant to the SPA and any accrued and unpaid interest relating to each
convertible debenture, is due and payable three years from the issuance date of the respective convertible debenture. Any amount
of principal or interest that is due under each convertible debenture, which is not paid by the respective maturity date, will
bear interest at the rate of 18% per annum until it is satisfied in full. In connection with the issuance of the SPA, the Company
issued 650,000 shares of the Company’s common stock to Peak </t>
  </si>
  <si>
    <t>Convertible debt conversion terms</t>
  </si>
  <si>
    <t>Peak is entitled to, at any time or from time to time, convert each
convertible debenture issued under the SPA into shares of the Company’s common stock, at a conversion price per share (the
“Conversion Price”) equal to either: (i) if no event of default has occurred under the respective convertible debenture
and the date of conversion is prior to the date that is one hundred eighty days after the issuance date of the respective convertible
debenture, $0.25, or (ii) if an event of default has occurred under the respective convertible debenture or the date of conversion
is on or after the date that is one hundred eighty days after the issuance date of the respective convertible debenture, the lesser
of (a) $0.25 or (b) 65% of the lowest closing bid price of the common stock for the twenty trading days immediately preceding the
date of the date of conversion (provided, further, that if either the Company is not DWAC operational at the time of conversion
or the common stock is traded on the OTC Pink at the time of conversion, then 65% shall automatically adjust to 60%), subject in
each case to equitable adjustments resulting from any stock splits, stock dividends, recapitalizations or similar events.</t>
  </si>
  <si>
    <t>Convertible debt redemption description</t>
  </si>
  <si>
    <t>The Company may redeem each convertible debenture issued under the
SPA, upon not more than two days written notice, for an amount (the “Redemption Price”) equal to: (i) if the Redemption
Date is ninety days or less from the date of issuance of the respective convertible debenture, 105% of the sum of the Principal
Amount so redeemed plus accrued interest, if any; (ii) if the Redemption Date is greater than or equal to ninety one days from
the date of issuance of the respective convertible debenture and less than or equal to one hundred twenty days from the date of
issuance of the respective convertible debenture, 110% of the sum of the Principal Amount so redeemed plus accrued interest, if
any; (iii) if the Redemption Date is greater than or equal to one hundred twenty one days from the date of issuance of the respective
convertible debenture and less than or equal to one hundred fifty days from the date of issuance of the respective convertible
debenture, 120% of the sum of the Principal Amount so redeemed plus accrued interest, if any; (iv) if the Redemption Date is greater
than or equal to one hundred fifty one days from the date of issuance of the respective convertible debenture and less than or
equal to one hundred eighty days from the date of issuance of the respective convertible debenture, 130% of the sum of the Principal
Amount so redeemed plus accrued interest, if any; and (v) if either (1) the respective convertible debenture is in default but
the Buyer consents to the redemption notwithstanding such default or (2) the Redemption Date is greater than or equal to one hundred
eighty one days from the date of issuance of the respective convertible debenture, 140% of the sum of the Principal Amount so redeemed
plus accrued interest, if any.</t>
  </si>
  <si>
    <t>Convertible Debenture - First Debenture With Peak One Opportunity Fund,L.P Dated Oct 26, 2016 [Member] | Common Stock [Member] | Securities Purchase Agreement And Debenture With Peak One Opportunity Fund, L.P [Member]</t>
  </si>
  <si>
    <t>Convertible Promissory Note With Crown Bridge - Two Tranches [Member] | Securities Purchase Agreement And Debenture With Crown Bridge [Member]</t>
  </si>
  <si>
    <t>Each tranche funded under the Crown Bridge Note (each a “Tranche”),
coupled with the accrued and unpaid interest relating to that respective Tranche, is due and payable twelve months from the funding
date of the respective Tranche. Any amount of principal or interest that is due under each Tranche, which is not paid by the respective
maturity date, will bear interest at the rate of 22% per annum until it is satisfied in full.</t>
  </si>
  <si>
    <t>Crown is entitled to, at any time or from time to time, convert each Tranche
under the Crown Bridge Note into shares of the Company’s common stock, at a conversion price per share equal to fifty five
percent (55%) of the lowest traded price of the common stock for the twenty trading days immediately preceding the date of the
date of conversion, upon the terms and subject to the conditions of the Note.</t>
  </si>
  <si>
    <t>Convertible Promissory Note Agreement With Individual - 2013 [Member]</t>
  </si>
  <si>
    <t>The notes were non-interest bearing, unsecured and were due on demand.</t>
  </si>
  <si>
    <t>The notes are convertible into shares of stock of the Company at the market
price on the date of conversion.</t>
  </si>
  <si>
    <t>Convertible Promissory Note Agreement With Individual - July 01, 2014 [Member]</t>
  </si>
  <si>
    <t>Convertible Promissory Note Agreement With Individual - July 01, 2014 [Member] | Common Stock [Member]</t>
  </si>
  <si>
    <t>Stock issued for debt conversion, value</t>
  </si>
  <si>
    <t>New Convertible Note Agreement With Third Party Assigned Dated December 02, 2016 - Rosen Note [Member]</t>
  </si>
  <si>
    <t>Convertible promissory note assinged to a third party</t>
  </si>
  <si>
    <t>New Convertible Note Agreement With Third Party Assigned Dated December 02, 2016 - Rosen Note [Member] | Common Stock [Member]</t>
  </si>
  <si>
    <t>Convertible Promissory Notes [Member] | Interest Expenses [Member]</t>
  </si>
  <si>
    <t>Convertible Promissory Notes [Member] | Common Stock [Member]</t>
  </si>
  <si>
    <t>Convertible Promissory Notes [Member] | Derivative Liabilities [Member]</t>
  </si>
  <si>
    <t>Convertible Promissory Notes [Member] | Derivative Initial Liabilities [Member]</t>
  </si>
  <si>
    <t>Convertible Promissory Notes [Member] | Derivative Aggregate Liabilities [Member] | Other Income (Expense) [Member]</t>
  </si>
  <si>
    <t>Loans Payable (Narrative) (Details) - USD ($)</t>
  </si>
  <si>
    <t>Sep. 26, 2016</t>
  </si>
  <si>
    <t>Sep. 23, 2016</t>
  </si>
  <si>
    <t>Proceeds from loans</t>
  </si>
  <si>
    <t>Business Loan And Security Agreement With EBF Partners, LLC [Member]</t>
  </si>
  <si>
    <t>Daily payment towards loan repayment</t>
  </si>
  <si>
    <t>Loans repayment terms</t>
  </si>
  <si>
    <t>The Company is required to repay the EBF Loan by making daily payments of $204 on each business
day until the purchased amount of $28,200 is paid in full. Each payment is deducted directly from the Company’s bank accounts.</t>
  </si>
  <si>
    <t>Loans interest rate</t>
  </si>
  <si>
    <t>116.00%</t>
  </si>
  <si>
    <t>Loans collateral description</t>
  </si>
  <si>
    <t>The loan is secured by the Company’s assets and is personally guaranteed by the
Company’s chief executive officer.</t>
  </si>
  <si>
    <t>Business Loan And Security Agreement With On Deck Capital, Inc [Member]</t>
  </si>
  <si>
    <t>Proceeds from loans after payment of loan origination fee</t>
  </si>
  <si>
    <t>Loan origination fee</t>
  </si>
  <si>
    <t>The Company is required to repay the On Deck Loan by making 252 daily payments of $190 on each
business day until the purchased amount of $47,951 is paid in full. Each payment is deducted directly from the Company’s
bank accounts.</t>
  </si>
  <si>
    <t>66.00%</t>
  </si>
  <si>
    <t>The loan is secured by the Company’s assets and is personally guaranteed by the Company’s
chief executive officer.</t>
  </si>
  <si>
    <t>Stockholders' Equity (Narrative) (Details) - USD ($)</t>
  </si>
  <si>
    <t>Dec. 20, 2016</t>
  </si>
  <si>
    <t>Dec. 16, 2016</t>
  </si>
  <si>
    <t>Nov. 07, 2016</t>
  </si>
  <si>
    <t>Sep. 13, 2016</t>
  </si>
  <si>
    <t>Mar. 16, 2016</t>
  </si>
  <si>
    <t>Feb. 19, 2016</t>
  </si>
  <si>
    <t>Apr. 30, 2016</t>
  </si>
  <si>
    <t>Mar. 31, 2016</t>
  </si>
  <si>
    <t>Jan. 31, 2015</t>
  </si>
  <si>
    <t>Dec. 31, 2014</t>
  </si>
  <si>
    <t>Stock based compensation</t>
  </si>
  <si>
    <t>Stock issued for services, value</t>
  </si>
  <si>
    <t>Prepaid expenses amortized in future years</t>
  </si>
  <si>
    <t>Consulting expenses</t>
  </si>
  <si>
    <t>Stock issued for cash, value</t>
  </si>
  <si>
    <t>Subscription receivable collected</t>
  </si>
  <si>
    <t>Stock issued to CEO, shares</t>
  </si>
  <si>
    <t>Stock issued for services, shares</t>
  </si>
  <si>
    <t>Stock issued for cash, shares</t>
  </si>
  <si>
    <t>Subscription receivable</t>
  </si>
  <si>
    <t>Common Stock [Member] | Convertible Promissory Notes [Member]</t>
  </si>
  <si>
    <t>Common Stock [Member] | Convertible Promissory Note Agreement With Individual - July 01, 2014 [Member]</t>
  </si>
  <si>
    <t>Common Stock [Member] | Convertible Debenture - First Debenture With Peak One Opportunity Fund,L.P Dated Oct 26, 2016 [Member] | Securities Purchase Agreement And Debenture With Peak One Opportunity Fund, L.P [Member]</t>
  </si>
  <si>
    <t>Common Stock [Member] | Convertible Debenture - First Debenture With Peak One Opportunity Fund,L.P Dated Oct 26, 2016 [Member] | Securities Purchase Agreement And Debenture With Peak One Opportunity Fund, L.P [Member] | Interest Expenses [Member]</t>
  </si>
  <si>
    <t>Debt issuance cost in connection with shares issued</t>
  </si>
  <si>
    <t>Common Stock [Member] | Convertible Promissory Note With Crown Bridge - First Tranch [Member] | Securities Purchase Agreement And Debenture With Crown Bridge [Member]</t>
  </si>
  <si>
    <t>Common Stock [Member] | Convertible Promissory Note With Crown Bridge - First Tranch [Member] | Securities Purchase Agreement And Debenture With Crown Bridge [Member] | Interest Expenses [Member]</t>
  </si>
  <si>
    <t>Common Stock [Member] | Convertible Promissory Note With Crown Bridge - Second Tranch [Member] | Securities Purchase Agreement And Debenture With Crown Bridge [Member]</t>
  </si>
  <si>
    <t>Common Stock [Member] | Minimum [Member]</t>
  </si>
  <si>
    <t>Common Stock [Member] | Maximum [Member]</t>
  </si>
  <si>
    <t>Common Stock [Member] | Consultant Agreement - Consultant For Business Development Services [Member]</t>
  </si>
  <si>
    <t>Common Stock [Member] | Consultant Agreement - Consultant For Business Development Services [Member] | Minimum [Member]</t>
  </si>
  <si>
    <t>Common Stock [Member] | Consultant Agreement - Consultant For Business Development Services [Member] | Maximum [Member]</t>
  </si>
  <si>
    <t>Common Stock [Member] | Consulting Agreement - Consultant For Investor Relations Services [Member]</t>
  </si>
  <si>
    <t>Common Stock [Member] | Consultant - Prepaid Stock Based Consulting Fees [Member]</t>
  </si>
  <si>
    <t>Chief Executive Officer [Member] | Common Stock [Member]</t>
  </si>
  <si>
    <t>Preferred stock conversion terms</t>
  </si>
  <si>
    <t>The preferred stock is not convertible into any other class or series of stock.</t>
  </si>
  <si>
    <t>Preferred stock voting rights</t>
  </si>
  <si>
    <t>On all matters to come before the
shareholders of the Company, the holders of Series A Preferred shall have that number of votes per share (rounded to the nearest
whole share) equal to the product of (x) the number of shares of Series A Preferred held on the record date for the determination
of the holders of the shares entitled to vote (the Record Date), or, if no record date is established, at the date
such vote is taken or any written consent of shareholders is first solicited, and (y) fifty. In the event that the votes by the holders
of the Series A Preferred Stock do not total at least 51% of the votes of all classes of the Companys authorized capital
stock entitled to vote, then regardless of the provisions of this paragraph, in any such case, the votes cast by a majority of
the holders of the Series A Preferred Stock shall be deemed to equal 51% of all votes cast at any meeting of stockholders, or
any issue put to the stockholders for voting and the Company may state that any such action approved by at least a majority of
the holders of the Series A Preferred Stock was had by majority vote of the holders of all classes of the Companys capital
stock.</t>
  </si>
  <si>
    <t>Series A Preferred Stock [Member] | Chief Executive Officer [Member]</t>
  </si>
  <si>
    <t>Income Taxes (Narrative) (Details)</t>
  </si>
  <si>
    <t>Income Taxes Narrative Details</t>
  </si>
  <si>
    <t>Operating loss carryforward limitation on use</t>
  </si>
  <si>
    <t>It will expire in 2036.</t>
  </si>
  <si>
    <t>Commitments (Narrative) (Details) - USD ($)</t>
  </si>
  <si>
    <t>Other Commitments [Line Items]</t>
  </si>
  <si>
    <t>Rent expense for operating leases</t>
  </si>
  <si>
    <t>International Distribution Agreement With Major Supplier</t>
  </si>
  <si>
    <t>Minimum purchase amount did not incured</t>
  </si>
  <si>
    <t>Non-Cancelable Operating Lease [Member]</t>
  </si>
  <si>
    <t>Concentrations (Narrative) (Details) - Total Sales [Member]</t>
  </si>
  <si>
    <t>Geographic Concentration Risk [Member] | Europe [Member]</t>
  </si>
  <si>
    <t>Concentration Risk [Line Items]</t>
  </si>
  <si>
    <t>Concentration risk percentage</t>
  </si>
  <si>
    <t>63.00%</t>
  </si>
  <si>
    <t>27.00%</t>
  </si>
  <si>
    <t>Geographic Concentration Risk [Member] | United States [Member]</t>
  </si>
  <si>
    <t>28.00%</t>
  </si>
  <si>
    <t>22.00%</t>
  </si>
  <si>
    <t>Geographic Concentration Risk [Member] | No Other Geographical Area [Member]</t>
  </si>
  <si>
    <t>10.00%</t>
  </si>
  <si>
    <t>Geographic Concentration Risk [Member] | Middle East [Member]</t>
  </si>
  <si>
    <t>29.00%</t>
  </si>
  <si>
    <t>Geographic Concentration Risk [Member] | Latin America [Member]</t>
  </si>
  <si>
    <t>Customer Concentration Risk [Member] | Two Customers [Member]</t>
  </si>
  <si>
    <t>43.00%</t>
  </si>
  <si>
    <t>Customer Concentration Risk [Member] | Customer - One [Member]</t>
  </si>
  <si>
    <t>21.90%</t>
  </si>
  <si>
    <t>Customer Concentration Risk [Member] | Customer - Two [Member]</t>
  </si>
  <si>
    <t>13.70%</t>
  </si>
  <si>
    <t>Customer Concentration Risk [Member] | Five Customers [Member]</t>
  </si>
  <si>
    <t>85.30%</t>
  </si>
  <si>
    <t>Customer Concentration Risk [Member] | Customer - Three [Member]</t>
  </si>
  <si>
    <t>22.10%</t>
  </si>
  <si>
    <t>Customer Concentration Risk [Member] | Customer - Four [Member]</t>
  </si>
  <si>
    <t>13.30%</t>
  </si>
  <si>
    <t>Customer Concentration Risk [Member] | Customer - Five [Member]</t>
  </si>
  <si>
    <t>14.30%</t>
  </si>
  <si>
    <t>Subsequent Events (Narrative) (Details) - USD ($)</t>
  </si>
  <si>
    <t>Apr. 12, 2017</t>
  </si>
  <si>
    <t>Feb. 21, 2017</t>
  </si>
  <si>
    <t>Feb. 13, 2017</t>
  </si>
  <si>
    <t>Jan. 25, 2017</t>
  </si>
  <si>
    <t>Jan. 31, 2017</t>
  </si>
  <si>
    <t>Subsequent Event [Line Items]</t>
  </si>
  <si>
    <t>Debt repayment terms</t>
  </si>
  <si>
    <t>Debt interest rate</t>
  </si>
  <si>
    <t>Subsequent Event [Member] | Business Loan And Security Agreement With EBF Partners, LLC [Member]</t>
  </si>
  <si>
    <t>The Company is required to repay the EBF Loan by making daily payments of $235
on each business day until the purchased amount of $35,250 is paid in full. Each payment is deducted directly from the Company’s
bank accounts.</t>
  </si>
  <si>
    <t>It is secured by the Company’s assets and is personally guaranteed by
the Company’s chief executive officer.</t>
  </si>
  <si>
    <t>Subsequent Event [Member] | Convertible Debt With Labrys Fund, L.P. Dated February 13, 2017 - First SPA [Member]</t>
  </si>
  <si>
    <t>The Company may prepay the First Note at any time during the initial 180 days
after the issue date of the First Note, without any prepayment penalty, by paying the face amount of the First Note plus accrued
interest through such prepayment date. Any amount of principal or interest that is due under the First Note, which is not paid
by the maturity date, will bear interest at the rate of 24% per annum until the First Note is satisfied in full.</t>
  </si>
  <si>
    <t>12.00%</t>
  </si>
  <si>
    <t>Convertible debt maturity description</t>
  </si>
  <si>
    <t>The First Note is due and payable six months from the issue date of the First
Note.</t>
  </si>
  <si>
    <t>The Buyer is entitled to, at any time or from time to time, convert the First
Note into shares of the Company’s common stock, at a conversion price per share equal to fifty five percent (55%) of the
lowest traded price or closing bid price of the Company’s common stock for the twenty (20) trading days immediately preceding
the date of the date of conversion, upon the terms and subject to the conditions of the First Note. In connection with the issuance
of the First Note, the Company agreed to issue 1,341,463 shares of its common stock (the “First Shares”) to Buyer,
provided, however, that the First Shares must be returned to the Company’s treasury if the Company prepay the First Note
as provided above.</t>
  </si>
  <si>
    <t>Subsequent Event [Member] | Convertible Debt With Labrys Fund, L.P. Dated February 21, 2017 - Second SPA [Member]</t>
  </si>
  <si>
    <t>The Company may prepay the Second Note at any time during the initial 180 days
after the issue date of the Second Note, without any prepayment penalty, by paying the face amount of the Second Note plus accrued
interest through such prepayment date. Any amount of principal or interest that is due under the Second Note, which is not paid
by the maturity date, will bear interest at the rate of 24% per annum until the Second Note is satisfied in full.</t>
  </si>
  <si>
    <t>The Second Note is due and payable six months from the issue date of the Second
Note.</t>
  </si>
  <si>
    <t>The Buyer is entitled to, at any time or from time to time, convert the Second
Note into shares of the Company’s common stock, at a conversion price per share equal to fifty five percent (55%) of the
lowest traded price or closing bid price of the Company’s common stock for the twenty (20) trading days immediately preceding
the date of the date of conversion, upon the terms and subject to the conditions of the Second Note. In connection with the issuance
of the Second Note, the Company issued 1,497,000 shares of its common stock (the “Second Shares”) to Buyer.</t>
  </si>
  <si>
    <t>The Second Note contains representations, warranties,
events of default, beneficial ownership limitations, and other provisions that are customary of similar instruments.</t>
  </si>
  <si>
    <t>Subsequent Event [Member] | Convertible Promissory Note With Crown Bridge [Member]</t>
  </si>
  <si>
    <t>Subsequent Event [Member] | Convertible Promissory Note With Crown Bridge [Member] | Forbearance Agreement With Crown Bridge [Member]</t>
  </si>
  <si>
    <t>Forbearance agreement description</t>
  </si>
  <si>
    <t>In connection with certain with the Crown Bridge Notes (See Note 3), the Company
entered into a forbearance agreement (the “Forbearance Agreement”) with Crown whereby Crown waived any event of default,
as defined in the Crown Bridge Notes, that were triggered by the Company’s execution of the December 2, 2016 debt purchase
and assignment agreement (See Note 3) as well as any rights provided in the Crown Bridge Notes that would permit Crown to incorporate
and terms of the Rosen Note (including but not limited to the use of $0.003 as a conversion price per share).</t>
  </si>
  <si>
    <t>Increased the principal amounts due to Forbearance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61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28609897</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169</v>
      </c>
      <c r="B15" s="4" t="s">
        <v>205</v>
      </c>
    </row>
    <row r="16" spans="1:2">
      <c r="A16" s="4" t="s">
        <v>20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991</v>
      </c>
      <c r="C3" s="6" t="n">
        <v>208064</v>
      </c>
    </row>
    <row r="4" spans="1:3">
      <c r="A4" s="4" t="s">
        <v>32</v>
      </c>
      <c r="B4" s="5" t="n">
        <v>66940</v>
      </c>
      <c r="C4" s="4" t="s">
        <v>33</v>
      </c>
    </row>
    <row r="5" spans="1:3">
      <c r="A5" s="4" t="s">
        <v>34</v>
      </c>
      <c r="B5" s="5" t="n">
        <v>35994</v>
      </c>
      <c r="C5" s="5" t="n">
        <v>131046</v>
      </c>
    </row>
    <row r="6" spans="1:3">
      <c r="A6" s="4" t="s">
        <v>35</v>
      </c>
      <c r="B6" s="5" t="n">
        <v>131246</v>
      </c>
      <c r="C6" s="5" t="n">
        <v>11262</v>
      </c>
    </row>
    <row r="7" spans="1:3">
      <c r="A7" s="4" t="s">
        <v>36</v>
      </c>
      <c r="B7" s="5" t="n">
        <v>237171</v>
      </c>
      <c r="C7" s="5" t="n">
        <v>350372</v>
      </c>
    </row>
    <row r="8" spans="1:3">
      <c r="A8" s="4" t="s">
        <v>37</v>
      </c>
      <c r="B8" s="5" t="n">
        <v>237171</v>
      </c>
      <c r="C8" s="5" t="n">
        <v>350372</v>
      </c>
    </row>
    <row r="9" spans="1:3">
      <c r="A9" s="3" t="s">
        <v>38</v>
      </c>
    </row>
    <row r="10" spans="1:3">
      <c r="A10" s="4" t="s">
        <v>39</v>
      </c>
      <c r="B10" s="5" t="n">
        <v>25689</v>
      </c>
      <c r="C10" s="5" t="n">
        <v>129187</v>
      </c>
    </row>
    <row r="11" spans="1:3">
      <c r="A11" s="4" t="s">
        <v>40</v>
      </c>
      <c r="B11" s="5" t="n">
        <v>42293</v>
      </c>
      <c r="C11" s="4" t="s">
        <v>33</v>
      </c>
    </row>
    <row r="12" spans="1:3">
      <c r="A12" s="4" t="s">
        <v>41</v>
      </c>
      <c r="B12" s="5" t="n">
        <v>93616</v>
      </c>
      <c r="C12" s="5" t="n">
        <v>45174</v>
      </c>
    </row>
    <row r="13" spans="1:3">
      <c r="A13" s="4" t="s">
        <v>42</v>
      </c>
      <c r="B13" s="5" t="n">
        <v>13572</v>
      </c>
      <c r="C13" s="5" t="n">
        <v>405</v>
      </c>
    </row>
    <row r="14" spans="1:3">
      <c r="A14" s="4" t="s">
        <v>43</v>
      </c>
      <c r="B14" s="5" t="n">
        <v>79780</v>
      </c>
      <c r="C14" s="4" t="s">
        <v>33</v>
      </c>
    </row>
    <row r="15" spans="1:3">
      <c r="A15" s="4" t="s">
        <v>44</v>
      </c>
      <c r="B15" s="5" t="n">
        <v>224</v>
      </c>
      <c r="C15" s="5" t="n">
        <v>38434</v>
      </c>
    </row>
    <row r="16" spans="1:3">
      <c r="A16" s="4" t="s">
        <v>45</v>
      </c>
      <c r="B16" s="5" t="n">
        <v>5070848</v>
      </c>
      <c r="C16" s="5" t="n">
        <v>73236</v>
      </c>
    </row>
    <row r="17" spans="1:3">
      <c r="A17" s="4" t="s">
        <v>46</v>
      </c>
      <c r="B17" s="5" t="n">
        <v>5326022</v>
      </c>
      <c r="C17" s="5" t="n">
        <v>286436</v>
      </c>
    </row>
    <row r="18" spans="1:3">
      <c r="A18" s="4" t="s">
        <v>47</v>
      </c>
      <c r="B18" s="5" t="n">
        <v>5326022</v>
      </c>
      <c r="C18" s="5" t="n">
        <v>286436</v>
      </c>
    </row>
    <row r="19" spans="1:3">
      <c r="A19" s="3" t="s">
        <v>48</v>
      </c>
    </row>
    <row r="20" spans="1:3">
      <c r="A20" s="4" t="s">
        <v>49</v>
      </c>
      <c r="B20" s="5" t="n">
        <v>1000</v>
      </c>
      <c r="C20" s="4" t="s">
        <v>33</v>
      </c>
    </row>
    <row r="21" spans="1:3">
      <c r="A21" s="4" t="s">
        <v>50</v>
      </c>
      <c r="B21" s="5" t="n">
        <v>28610</v>
      </c>
      <c r="C21" s="5" t="n">
        <v>21483</v>
      </c>
    </row>
    <row r="22" spans="1:3">
      <c r="A22" s="4" t="s">
        <v>51</v>
      </c>
      <c r="B22" s="5" t="n">
        <v>4164884</v>
      </c>
      <c r="C22" s="5" t="n">
        <v>2722559</v>
      </c>
    </row>
    <row r="23" spans="1:3">
      <c r="A23" s="4" t="s">
        <v>52</v>
      </c>
      <c r="B23" s="5" t="n">
        <v>-9283345</v>
      </c>
      <c r="C23" s="5" t="n">
        <v>-2680106</v>
      </c>
    </row>
    <row r="24" spans="1:3">
      <c r="A24" s="4" t="s">
        <v>53</v>
      </c>
      <c r="B24" s="5" t="n">
        <v>-5088851</v>
      </c>
      <c r="C24" s="5" t="n">
        <v>63936</v>
      </c>
    </row>
    <row r="25" spans="1:3">
      <c r="A25" s="4" t="s">
        <v>54</v>
      </c>
      <c r="B25" s="5" t="n">
        <v>237171</v>
      </c>
      <c r="C25" s="5" t="n">
        <v>350372</v>
      </c>
    </row>
    <row r="26" spans="1:3">
      <c r="A26" s="4" t="s">
        <v>55</v>
      </c>
    </row>
    <row r="27" spans="1:3">
      <c r="A27" s="3" t="s">
        <v>48</v>
      </c>
    </row>
    <row r="28" spans="1:3">
      <c r="A28" s="4" t="s">
        <v>49</v>
      </c>
      <c r="B28" s="5" t="n">
        <v>1000</v>
      </c>
      <c r="C28" s="4" t="s">
        <v>33</v>
      </c>
    </row>
    <row r="29" spans="1:3">
      <c r="A29" s="4" t="s">
        <v>53</v>
      </c>
      <c r="B29" s="5" t="n">
        <v>1000</v>
      </c>
      <c r="C29" s="4" t="s">
        <v>33</v>
      </c>
    </row>
    <row r="30" spans="1:3">
      <c r="A30" s="4" t="s">
        <v>54</v>
      </c>
      <c r="B30" s="6" t="n">
        <v>1000</v>
      </c>
      <c r="C30"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9</v>
      </c>
    </row>
    <row r="2" spans="1:3">
      <c r="A2" s="3" t="s">
        <v>247</v>
      </c>
    </row>
    <row r="3" spans="1:3">
      <c r="A3" s="4" t="s">
        <v>45</v>
      </c>
      <c r="B3" s="6" t="n">
        <v>5070848</v>
      </c>
      <c r="C3" s="6" t="n">
        <v>73236</v>
      </c>
    </row>
    <row r="4" spans="1:3">
      <c r="A4" s="4" t="s">
        <v>248</v>
      </c>
    </row>
    <row r="5" spans="1:3">
      <c r="A5" s="3" t="s">
        <v>247</v>
      </c>
    </row>
    <row r="6" spans="1:3">
      <c r="A6" s="4" t="s">
        <v>45</v>
      </c>
      <c r="B6" s="4" t="s">
        <v>33</v>
      </c>
      <c r="C6" s="4" t="s">
        <v>33</v>
      </c>
    </row>
    <row r="7" spans="1:3">
      <c r="A7" s="4" t="s">
        <v>249</v>
      </c>
    </row>
    <row r="8" spans="1:3">
      <c r="A8" s="3" t="s">
        <v>247</v>
      </c>
    </row>
    <row r="9" spans="1:3">
      <c r="A9" s="4" t="s">
        <v>45</v>
      </c>
      <c r="B9" s="4" t="s">
        <v>33</v>
      </c>
      <c r="C9" s="4" t="s">
        <v>33</v>
      </c>
    </row>
    <row r="10" spans="1:3">
      <c r="A10" s="4" t="s">
        <v>250</v>
      </c>
    </row>
    <row r="11" spans="1:3">
      <c r="A11" s="3" t="s">
        <v>247</v>
      </c>
    </row>
    <row r="12" spans="1:3">
      <c r="A12" s="4" t="s">
        <v>45</v>
      </c>
      <c r="B12" s="6" t="n">
        <v>5070848</v>
      </c>
      <c r="C12" s="6" t="n">
        <v>732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29</v>
      </c>
    </row>
    <row r="3" spans="1:3">
      <c r="A3" s="3" t="s">
        <v>252</v>
      </c>
    </row>
    <row r="4" spans="1:3">
      <c r="A4" s="4" t="s">
        <v>253</v>
      </c>
      <c r="B4" s="6" t="n">
        <v>73236</v>
      </c>
      <c r="C4" s="4" t="s">
        <v>33</v>
      </c>
    </row>
    <row r="5" spans="1:3">
      <c r="A5" s="4" t="s">
        <v>254</v>
      </c>
      <c r="B5" s="5" t="n">
        <v>1448678</v>
      </c>
      <c r="C5" s="5" t="n">
        <v>73236</v>
      </c>
    </row>
    <row r="6" spans="1:3">
      <c r="A6" s="4" t="s">
        <v>255</v>
      </c>
      <c r="B6" s="5" t="n">
        <v>3913386</v>
      </c>
      <c r="C6" s="4" t="s">
        <v>33</v>
      </c>
    </row>
    <row r="7" spans="1:3">
      <c r="A7" s="4" t="s">
        <v>256</v>
      </c>
      <c r="B7" s="5" t="n">
        <v>-364452</v>
      </c>
    </row>
    <row r="8" spans="1:3">
      <c r="A8" s="4" t="s">
        <v>257</v>
      </c>
      <c r="B8" s="6" t="n">
        <v>5070848</v>
      </c>
      <c r="C8" s="6" t="n">
        <v>732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29</v>
      </c>
    </row>
    <row r="3" spans="1:3">
      <c r="A3" s="4" t="s">
        <v>259</v>
      </c>
    </row>
    <row r="4" spans="1:3">
      <c r="A4" s="3" t="s">
        <v>260</v>
      </c>
    </row>
    <row r="5" spans="1:3">
      <c r="A5" s="4" t="s">
        <v>261</v>
      </c>
      <c r="B5" s="5" t="n">
        <v>57402538</v>
      </c>
      <c r="C5" s="5" t="n">
        <v>463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62</v>
      </c>
      <c r="B1" s="2" t="s">
        <v>1</v>
      </c>
    </row>
    <row r="2" spans="1:3">
      <c r="B2" s="2" t="s">
        <v>2</v>
      </c>
      <c r="C2" s="2" t="s">
        <v>29</v>
      </c>
    </row>
    <row r="3" spans="1:3">
      <c r="A3" s="3" t="s">
        <v>263</v>
      </c>
    </row>
    <row r="4" spans="1:3">
      <c r="A4" s="4" t="s">
        <v>264</v>
      </c>
      <c r="C4" s="8" t="n">
        <v>0.5</v>
      </c>
    </row>
    <row r="5" spans="1:3">
      <c r="A5" s="4" t="s">
        <v>265</v>
      </c>
      <c r="B5" s="4" t="s">
        <v>266</v>
      </c>
      <c r="C5" s="4" t="s">
        <v>266</v>
      </c>
    </row>
    <row r="6" spans="1:3">
      <c r="A6" s="4" t="s">
        <v>267</v>
      </c>
      <c r="C6" s="4" t="s">
        <v>268</v>
      </c>
    </row>
    <row r="7" spans="1:3">
      <c r="A7" s="4" t="s">
        <v>269</v>
      </c>
      <c r="B7" s="4" t="s">
        <v>270</v>
      </c>
      <c r="C7" s="4" t="s">
        <v>271</v>
      </c>
    </row>
    <row r="8" spans="1:3">
      <c r="A8" s="4" t="s">
        <v>272</v>
      </c>
      <c r="C8" s="4" t="s">
        <v>273</v>
      </c>
    </row>
    <row r="9" spans="1:3">
      <c r="A9" s="4" t="s">
        <v>274</v>
      </c>
    </row>
    <row r="10" spans="1:3">
      <c r="A10" s="3" t="s">
        <v>263</v>
      </c>
    </row>
    <row r="11" spans="1:3">
      <c r="A11" s="4" t="s">
        <v>264</v>
      </c>
      <c r="B11" s="9" t="n">
        <v>0.0017</v>
      </c>
    </row>
    <row r="12" spans="1:3">
      <c r="A12" s="4" t="s">
        <v>267</v>
      </c>
      <c r="B12" s="4" t="s">
        <v>275</v>
      </c>
    </row>
    <row r="13" spans="1:3">
      <c r="A13" s="4" t="s">
        <v>272</v>
      </c>
      <c r="B13" s="4" t="s">
        <v>276</v>
      </c>
    </row>
    <row r="14" spans="1:3">
      <c r="A14" s="4" t="s">
        <v>277</v>
      </c>
    </row>
    <row r="15" spans="1:3">
      <c r="A15" s="3" t="s">
        <v>263</v>
      </c>
    </row>
    <row r="16" spans="1:3">
      <c r="A16" s="4" t="s">
        <v>264</v>
      </c>
      <c r="B16" s="7" t="n">
        <v>0.028</v>
      </c>
    </row>
    <row r="17" spans="1:3">
      <c r="A17" s="4" t="s">
        <v>267</v>
      </c>
      <c r="B17" s="4" t="s">
        <v>278</v>
      </c>
    </row>
    <row r="18" spans="1:3">
      <c r="A18" s="4" t="s">
        <v>272</v>
      </c>
      <c r="B18" s="4" t="s">
        <v>2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9</v>
      </c>
    </row>
    <row r="2" spans="1:3">
      <c r="A2" s="3" t="s">
        <v>281</v>
      </c>
    </row>
    <row r="3" spans="1:3">
      <c r="A3" s="4" t="s">
        <v>39</v>
      </c>
      <c r="B3" s="6" t="n">
        <v>25689</v>
      </c>
      <c r="C3" s="6" t="n">
        <v>129187</v>
      </c>
    </row>
    <row r="4" spans="1:3">
      <c r="A4" s="4" t="s">
        <v>282</v>
      </c>
    </row>
    <row r="5" spans="1:3">
      <c r="A5" s="3" t="s">
        <v>281</v>
      </c>
    </row>
    <row r="6" spans="1:3">
      <c r="A6" s="4" t="s">
        <v>283</v>
      </c>
      <c r="B6" s="5" t="n">
        <v>179300</v>
      </c>
      <c r="C6" s="5" t="n">
        <v>250000</v>
      </c>
    </row>
    <row r="7" spans="1:3">
      <c r="A7" s="4" t="s">
        <v>284</v>
      </c>
      <c r="B7" s="5" t="n">
        <v>153611</v>
      </c>
      <c r="C7" s="5" t="n">
        <v>120813</v>
      </c>
    </row>
    <row r="8" spans="1:3">
      <c r="A8" s="4" t="s">
        <v>39</v>
      </c>
      <c r="B8" s="6" t="n">
        <v>25689</v>
      </c>
      <c r="C8" s="6" t="n">
        <v>1291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9</v>
      </c>
    </row>
    <row r="2" spans="1:3">
      <c r="A2" s="4" t="s">
        <v>57</v>
      </c>
      <c r="B2" s="7" t="n">
        <v>0.001</v>
      </c>
      <c r="C2" s="7" t="n">
        <v>0.001</v>
      </c>
    </row>
    <row r="3" spans="1:3">
      <c r="A3" s="4" t="s">
        <v>58</v>
      </c>
      <c r="B3" s="5" t="n">
        <v>10000000</v>
      </c>
      <c r="C3" s="5" t="n">
        <v>10000000</v>
      </c>
    </row>
    <row r="4" spans="1:3">
      <c r="A4" s="4" t="s">
        <v>59</v>
      </c>
      <c r="B4" s="5" t="n">
        <v>1000000</v>
      </c>
      <c r="C4" s="5" t="n">
        <v>0</v>
      </c>
    </row>
    <row r="5" spans="1:3">
      <c r="A5" s="4" t="s">
        <v>60</v>
      </c>
      <c r="B5" s="5" t="n">
        <v>1000000</v>
      </c>
      <c r="C5" s="5" t="n">
        <v>0</v>
      </c>
    </row>
    <row r="6" spans="1:3">
      <c r="A6" s="4" t="s">
        <v>61</v>
      </c>
      <c r="B6" s="7" t="n">
        <v>0.001</v>
      </c>
      <c r="C6" s="7" t="n">
        <v>0.001</v>
      </c>
    </row>
    <row r="7" spans="1:3">
      <c r="A7" s="4" t="s">
        <v>62</v>
      </c>
      <c r="B7" s="5" t="n">
        <v>900000000</v>
      </c>
      <c r="C7" s="5" t="n">
        <v>900000000</v>
      </c>
    </row>
    <row r="8" spans="1:3">
      <c r="A8" s="4" t="s">
        <v>63</v>
      </c>
      <c r="B8" s="5" t="n">
        <v>28609897</v>
      </c>
      <c r="C8" s="5" t="n">
        <v>21483230</v>
      </c>
    </row>
    <row r="9" spans="1:3">
      <c r="A9" s="4" t="s">
        <v>64</v>
      </c>
      <c r="B9" s="5" t="n">
        <v>28609897</v>
      </c>
      <c r="C9" s="5" t="n">
        <v>21483230</v>
      </c>
    </row>
    <row r="10" spans="1:3">
      <c r="A10" s="4" t="s">
        <v>55</v>
      </c>
    </row>
    <row r="11" spans="1:3">
      <c r="A11" s="4" t="s">
        <v>57</v>
      </c>
      <c r="B11" s="7" t="n">
        <v>0.001</v>
      </c>
      <c r="C11" s="7" t="n">
        <v>0.001</v>
      </c>
    </row>
    <row r="12" spans="1:3">
      <c r="A12" s="4" t="s">
        <v>58</v>
      </c>
      <c r="B12" s="5" t="n">
        <v>1000000</v>
      </c>
      <c r="C12" s="5" t="n">
        <v>1000000</v>
      </c>
    </row>
    <row r="13" spans="1:3">
      <c r="A13" s="4" t="s">
        <v>59</v>
      </c>
      <c r="B13" s="5" t="n">
        <v>1000000</v>
      </c>
      <c r="C13" s="5" t="n">
        <v>0</v>
      </c>
    </row>
    <row r="14" spans="1:3">
      <c r="A14" s="4" t="s">
        <v>60</v>
      </c>
      <c r="B14" s="5" t="n">
        <v>10000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5</v>
      </c>
      <c r="B1" s="2" t="s">
        <v>1</v>
      </c>
    </row>
    <row r="2" spans="1:3">
      <c r="B2" s="2" t="s">
        <v>2</v>
      </c>
      <c r="C2" s="2" t="s">
        <v>29</v>
      </c>
    </row>
    <row r="3" spans="1:3">
      <c r="A3" s="3" t="s">
        <v>286</v>
      </c>
    </row>
    <row r="4" spans="1:3">
      <c r="A4" s="4" t="s">
        <v>287</v>
      </c>
      <c r="B4" s="6" t="n">
        <v>38434</v>
      </c>
    </row>
    <row r="5" spans="1:3">
      <c r="A5" s="4" t="s">
        <v>288</v>
      </c>
      <c r="B5" s="5" t="n">
        <v>51570</v>
      </c>
      <c r="C5" s="6" t="n">
        <v>31366</v>
      </c>
    </row>
    <row r="6" spans="1:3">
      <c r="A6" s="4" t="s">
        <v>289</v>
      </c>
      <c r="B6" s="5" t="n">
        <v>89780</v>
      </c>
      <c r="C6" s="5" t="n">
        <v>983</v>
      </c>
    </row>
    <row r="7" spans="1:3">
      <c r="A7" s="4" t="s">
        <v>290</v>
      </c>
      <c r="B7" s="5" t="n">
        <v>224</v>
      </c>
      <c r="C7" s="5" t="n">
        <v>38434</v>
      </c>
    </row>
    <row r="8" spans="1:3">
      <c r="A8" s="4" t="s">
        <v>291</v>
      </c>
    </row>
    <row r="9" spans="1:3">
      <c r="A9" s="3" t="s">
        <v>286</v>
      </c>
    </row>
    <row r="10" spans="1:3">
      <c r="A10" s="4" t="s">
        <v>287</v>
      </c>
      <c r="B10" s="5" t="n">
        <v>38434</v>
      </c>
      <c r="C10" s="5" t="n">
        <v>8051</v>
      </c>
    </row>
    <row r="11" spans="1:3">
      <c r="A11" s="4" t="s">
        <v>288</v>
      </c>
      <c r="B11" s="5" t="n">
        <v>51570</v>
      </c>
      <c r="C11" s="5" t="n">
        <v>31366</v>
      </c>
    </row>
    <row r="12" spans="1:3">
      <c r="A12" s="4" t="s">
        <v>289</v>
      </c>
      <c r="B12" s="5" t="n">
        <v>89780</v>
      </c>
      <c r="C12" s="5" t="n">
        <v>983</v>
      </c>
    </row>
    <row r="13" spans="1:3">
      <c r="A13" s="4" t="s">
        <v>290</v>
      </c>
      <c r="B13" s="6" t="n">
        <v>224</v>
      </c>
      <c r="C13" s="6" t="n">
        <v>384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29</v>
      </c>
    </row>
    <row r="3" spans="1:3">
      <c r="A3" s="3" t="s">
        <v>293</v>
      </c>
    </row>
    <row r="4" spans="1:3">
      <c r="A4" s="4" t="s">
        <v>294</v>
      </c>
      <c r="B4" s="6" t="n">
        <v>-2245101</v>
      </c>
      <c r="C4" s="6" t="n">
        <v>-475012</v>
      </c>
    </row>
    <row r="5" spans="1:3">
      <c r="A5" s="4" t="s">
        <v>295</v>
      </c>
      <c r="B5" s="5" t="n">
        <v>-330162</v>
      </c>
      <c r="C5" s="5" t="n">
        <v>-69854</v>
      </c>
    </row>
    <row r="6" spans="1:3">
      <c r="A6" s="4" t="s">
        <v>296</v>
      </c>
      <c r="B6" s="5" t="n">
        <v>2366046</v>
      </c>
      <c r="C6" s="5" t="n">
        <v>469834</v>
      </c>
    </row>
    <row r="7" spans="1:3">
      <c r="A7" s="4" t="s">
        <v>297</v>
      </c>
      <c r="B7" s="5" t="n">
        <v>209217</v>
      </c>
      <c r="C7" s="5" t="n">
        <v>75032</v>
      </c>
    </row>
    <row r="8" spans="1:3">
      <c r="A8" s="4" t="s">
        <v>298</v>
      </c>
      <c r="B8" s="4" t="s">
        <v>33</v>
      </c>
      <c r="C8" s="4" t="s">
        <v>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29</v>
      </c>
    </row>
    <row r="3" spans="1:3">
      <c r="A3" s="3" t="s">
        <v>293</v>
      </c>
    </row>
    <row r="4" spans="1:3">
      <c r="A4" s="4" t="s">
        <v>300</v>
      </c>
      <c r="B4" s="4" t="s">
        <v>301</v>
      </c>
      <c r="C4" s="4" t="s">
        <v>3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2</v>
      </c>
      <c r="B1" s="2" t="s">
        <v>2</v>
      </c>
      <c r="C1" s="2" t="s">
        <v>29</v>
      </c>
    </row>
    <row r="2" spans="1:3">
      <c r="A2" s="3" t="s">
        <v>303</v>
      </c>
    </row>
    <row r="3" spans="1:3">
      <c r="A3" s="4" t="s">
        <v>304</v>
      </c>
      <c r="B3" s="6" t="n">
        <v>382922</v>
      </c>
      <c r="C3" s="6" t="n">
        <v>173705</v>
      </c>
    </row>
    <row r="4" spans="1:3">
      <c r="A4" s="4" t="s">
        <v>305</v>
      </c>
      <c r="B4" s="5" t="n">
        <v>382922</v>
      </c>
      <c r="C4" s="5" t="n">
        <v>173705</v>
      </c>
    </row>
    <row r="5" spans="1:3">
      <c r="A5" s="4" t="s">
        <v>306</v>
      </c>
      <c r="B5" s="5" t="n">
        <v>382922</v>
      </c>
      <c r="C5" s="5" t="n">
        <v>173705</v>
      </c>
    </row>
    <row r="6" spans="1:3">
      <c r="A6" s="4" t="s">
        <v>307</v>
      </c>
      <c r="B6" s="4" t="s">
        <v>33</v>
      </c>
      <c r="C6" s="4" t="s">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310</v>
      </c>
    </row>
    <row r="3" spans="1:2">
      <c r="A3" s="5" t="n">
        <v>2017</v>
      </c>
      <c r="B3" s="6" t="n">
        <v>1500000</v>
      </c>
    </row>
    <row r="4" spans="1:2">
      <c r="A4" s="5" t="n">
        <v>2018</v>
      </c>
      <c r="B4" s="5" t="n">
        <v>2500000</v>
      </c>
    </row>
    <row r="5" spans="1:2">
      <c r="A5" s="4" t="s">
        <v>311</v>
      </c>
      <c r="B5" s="6" t="n">
        <v>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09</v>
      </c>
    </row>
    <row r="2" spans="1:2">
      <c r="A2" s="3" t="s">
        <v>310</v>
      </c>
    </row>
    <row r="3" spans="1:2">
      <c r="A3" s="5" t="n">
        <v>2017</v>
      </c>
      <c r="B3" s="6" t="n">
        <v>1150</v>
      </c>
    </row>
    <row r="4" spans="1:2">
      <c r="A4" s="4" t="s">
        <v>313</v>
      </c>
      <c r="B4" s="6" t="n">
        <v>11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14</v>
      </c>
      <c r="B1" s="2" t="s">
        <v>1</v>
      </c>
    </row>
    <row r="2" spans="1:3">
      <c r="B2" s="2" t="s">
        <v>2</v>
      </c>
      <c r="C2" s="2" t="s">
        <v>29</v>
      </c>
    </row>
    <row r="3" spans="1:3">
      <c r="A3" s="4" t="s">
        <v>315</v>
      </c>
      <c r="B3" s="6" t="n">
        <v>326891</v>
      </c>
      <c r="C3" s="6" t="n">
        <v>1410080</v>
      </c>
    </row>
    <row r="4" spans="1:3">
      <c r="A4" s="4" t="s">
        <v>316</v>
      </c>
      <c r="B4" s="5" t="n">
        <v>45403</v>
      </c>
      <c r="C4" s="5" t="n">
        <v>101951</v>
      </c>
    </row>
    <row r="5" spans="1:3">
      <c r="A5" s="4" t="s">
        <v>317</v>
      </c>
      <c r="B5" s="5" t="n">
        <v>-652499</v>
      </c>
      <c r="C5" s="5" t="n">
        <v>-450469</v>
      </c>
    </row>
    <row r="6" spans="1:3">
      <c r="A6" s="4" t="s">
        <v>318</v>
      </c>
      <c r="B6" s="5" t="n">
        <v>184562</v>
      </c>
      <c r="C6" s="5" t="n">
        <v>52943</v>
      </c>
    </row>
    <row r="7" spans="1:3">
      <c r="A7" s="4" t="s">
        <v>319</v>
      </c>
      <c r="B7" s="5" t="n">
        <v>-837061</v>
      </c>
      <c r="C7" s="5" t="n">
        <v>-503412</v>
      </c>
    </row>
    <row r="8" spans="1:3">
      <c r="A8" s="4" t="s">
        <v>320</v>
      </c>
      <c r="B8" s="5" t="n">
        <v>237171</v>
      </c>
      <c r="C8" s="5" t="n">
        <v>350372</v>
      </c>
    </row>
    <row r="9" spans="1:3">
      <c r="A9" s="4" t="s">
        <v>321</v>
      </c>
    </row>
    <row r="10" spans="1:3">
      <c r="A10" s="4" t="s">
        <v>315</v>
      </c>
      <c r="B10" s="5" t="n">
        <v>235386</v>
      </c>
      <c r="C10" s="5" t="n">
        <v>1410080</v>
      </c>
    </row>
    <row r="11" spans="1:3">
      <c r="A11" s="4" t="s">
        <v>316</v>
      </c>
      <c r="B11" s="5" t="n">
        <v>49262</v>
      </c>
      <c r="C11" s="5" t="n">
        <v>101951</v>
      </c>
    </row>
    <row r="12" spans="1:3">
      <c r="A12" s="4" t="s">
        <v>317</v>
      </c>
      <c r="B12" s="5" t="n">
        <v>-648640</v>
      </c>
      <c r="C12" s="5" t="n">
        <v>-450469</v>
      </c>
    </row>
    <row r="13" spans="1:3">
      <c r="A13" s="4" t="s">
        <v>320</v>
      </c>
      <c r="B13" s="5" t="n">
        <v>183861</v>
      </c>
      <c r="C13" s="5" t="n">
        <v>350372</v>
      </c>
    </row>
    <row r="14" spans="1:3">
      <c r="A14" s="4" t="s">
        <v>322</v>
      </c>
    </row>
    <row r="15" spans="1:3">
      <c r="A15" s="4" t="s">
        <v>315</v>
      </c>
      <c r="B15" s="5" t="n">
        <v>91505</v>
      </c>
      <c r="C15" s="4" t="s">
        <v>33</v>
      </c>
    </row>
    <row r="16" spans="1:3">
      <c r="A16" s="4" t="s">
        <v>316</v>
      </c>
      <c r="B16" s="5" t="n">
        <v>-3859</v>
      </c>
      <c r="C16" s="4" t="s">
        <v>33</v>
      </c>
    </row>
    <row r="17" spans="1:3">
      <c r="A17" s="4" t="s">
        <v>317</v>
      </c>
      <c r="B17" s="5" t="n">
        <v>-3859</v>
      </c>
      <c r="C17" s="4" t="s">
        <v>33</v>
      </c>
    </row>
    <row r="18" spans="1:3">
      <c r="A18" s="4" t="s">
        <v>320</v>
      </c>
      <c r="B18" s="6" t="n">
        <v>53310</v>
      </c>
      <c r="C18" s="4" t="s">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3</v>
      </c>
      <c r="B1" s="2" t="s">
        <v>324</v>
      </c>
      <c r="C1" s="2" t="s">
        <v>325</v>
      </c>
      <c r="D1" s="2" t="s">
        <v>326</v>
      </c>
      <c r="E1" s="2" t="s">
        <v>2</v>
      </c>
      <c r="F1" s="2" t="s">
        <v>29</v>
      </c>
    </row>
    <row r="2" spans="1:6">
      <c r="A2" s="4" t="s">
        <v>327</v>
      </c>
      <c r="B2" s="4" t="s">
        <v>328</v>
      </c>
    </row>
    <row r="3" spans="1:6">
      <c r="A3" s="4" t="s">
        <v>329</v>
      </c>
      <c r="E3" s="7" t="n">
        <v>0.001</v>
      </c>
      <c r="F3" s="7" t="n">
        <v>0.001</v>
      </c>
    </row>
    <row r="4" spans="1:6">
      <c r="A4" s="4" t="s">
        <v>330</v>
      </c>
      <c r="E4" s="5" t="n">
        <v>900000000</v>
      </c>
      <c r="F4" s="5" t="n">
        <v>900000000</v>
      </c>
    </row>
    <row r="5" spans="1:6">
      <c r="A5" s="4" t="s">
        <v>331</v>
      </c>
      <c r="E5" s="7" t="n">
        <v>0.001</v>
      </c>
      <c r="F5" s="7" t="n">
        <v>0.001</v>
      </c>
    </row>
    <row r="6" spans="1:6">
      <c r="A6" s="4" t="s">
        <v>332</v>
      </c>
      <c r="E6" s="5" t="n">
        <v>10000000</v>
      </c>
      <c r="F6" s="5" t="n">
        <v>10000000</v>
      </c>
    </row>
    <row r="7" spans="1:6">
      <c r="A7" s="4" t="s">
        <v>333</v>
      </c>
      <c r="E7" s="6" t="n">
        <v>5088851</v>
      </c>
    </row>
    <row r="8" spans="1:6">
      <c r="A8" s="4" t="s">
        <v>92</v>
      </c>
    </row>
    <row r="9" spans="1:6">
      <c r="A9" s="4" t="s">
        <v>334</v>
      </c>
      <c r="D9" s="4" t="s">
        <v>335</v>
      </c>
    </row>
    <row r="10" spans="1:6">
      <c r="A10" s="4" t="s">
        <v>329</v>
      </c>
      <c r="B10" s="7" t="n">
        <v>0.001</v>
      </c>
    </row>
    <row r="11" spans="1:6">
      <c r="A11" s="4" t="s">
        <v>330</v>
      </c>
      <c r="B11" s="5" t="n">
        <v>900000000</v>
      </c>
    </row>
    <row r="12" spans="1:6">
      <c r="A12" s="4" t="s">
        <v>91</v>
      </c>
    </row>
    <row r="13" spans="1:6">
      <c r="A13" s="4" t="s">
        <v>331</v>
      </c>
      <c r="B13" s="7" t="n">
        <v>0.001</v>
      </c>
    </row>
    <row r="14" spans="1:6">
      <c r="A14" s="4" t="s">
        <v>332</v>
      </c>
      <c r="B14" s="5" t="n">
        <v>10000000</v>
      </c>
    </row>
    <row r="15" spans="1:6">
      <c r="A15" s="4" t="s">
        <v>336</v>
      </c>
    </row>
    <row r="16" spans="1:6">
      <c r="A16" s="4" t="s">
        <v>337</v>
      </c>
      <c r="C16" s="4" t="s">
        <v>271</v>
      </c>
    </row>
    <row r="17" spans="1:6">
      <c r="A17" s="4" t="s">
        <v>338</v>
      </c>
      <c r="C17" s="6" t="n">
        <v>30000</v>
      </c>
    </row>
    <row r="18" spans="1:6">
      <c r="A18" s="4" t="s">
        <v>339</v>
      </c>
    </row>
    <row r="19" spans="1:6">
      <c r="A19" s="4" t="s">
        <v>340</v>
      </c>
      <c r="C19" s="5" t="n">
        <v>11760542</v>
      </c>
    </row>
    <row r="20" spans="1:6">
      <c r="A20" s="4" t="s">
        <v>341</v>
      </c>
      <c r="C20" s="4" t="s">
        <v>342</v>
      </c>
    </row>
    <row r="21" spans="1:6">
      <c r="A21" s="4" t="s">
        <v>343</v>
      </c>
      <c r="C21" s="5" t="n">
        <v>1956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44</v>
      </c>
      <c r="B1" s="2" t="s">
        <v>1</v>
      </c>
    </row>
    <row r="2" spans="1:3">
      <c r="B2" s="2" t="s">
        <v>2</v>
      </c>
      <c r="C2" s="2" t="s">
        <v>29</v>
      </c>
    </row>
    <row r="3" spans="1:3">
      <c r="A3" s="4" t="s">
        <v>345</v>
      </c>
      <c r="B3" s="6" t="n">
        <v>3375</v>
      </c>
      <c r="C3" s="6" t="n">
        <v>0</v>
      </c>
    </row>
    <row r="4" spans="1:3">
      <c r="A4" s="4" t="s">
        <v>346</v>
      </c>
    </row>
    <row r="5" spans="1:3">
      <c r="A5" s="4" t="s">
        <v>347</v>
      </c>
      <c r="B5" s="5" t="n">
        <v>109595</v>
      </c>
      <c r="C5" s="5" t="n">
        <v>137863</v>
      </c>
    </row>
    <row r="6" spans="1:3">
      <c r="A6" s="4" t="s">
        <v>348</v>
      </c>
    </row>
    <row r="7" spans="1:3">
      <c r="A7" s="4" t="s">
        <v>349</v>
      </c>
      <c r="B7" s="6" t="n">
        <v>0</v>
      </c>
      <c r="C7" s="6" t="n">
        <v>21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80"/>
    <col customWidth="1" max="13" min="13" width="14"/>
    <col customWidth="1" max="14" min="14" width="14"/>
    <col customWidth="1" max="15" min="15" width="14"/>
    <col customWidth="1" max="16" min="16" width="14"/>
    <col customWidth="1" max="17" min="17" width="80"/>
    <col customWidth="1" max="18" min="18" width="14"/>
  </cols>
  <sheetData>
    <row r="1" spans="1:18">
      <c r="A1" s="1" t="s">
        <v>350</v>
      </c>
      <c r="B1" s="2" t="s">
        <v>351</v>
      </c>
      <c r="C1" s="2" t="s">
        <v>352</v>
      </c>
      <c r="D1" s="2" t="s">
        <v>353</v>
      </c>
      <c r="E1" s="2" t="s">
        <v>354</v>
      </c>
      <c r="F1" s="2" t="s">
        <v>355</v>
      </c>
      <c r="G1" s="2" t="s">
        <v>356</v>
      </c>
      <c r="H1" s="2" t="s">
        <v>357</v>
      </c>
      <c r="I1" s="2" t="s">
        <v>358</v>
      </c>
      <c r="J1" s="2" t="s">
        <v>359</v>
      </c>
      <c r="K1" s="2" t="s">
        <v>360</v>
      </c>
      <c r="L1" s="2" t="s">
        <v>2</v>
      </c>
      <c r="M1" s="2" t="s">
        <v>29</v>
      </c>
      <c r="N1" s="2" t="s">
        <v>355</v>
      </c>
      <c r="O1" s="2" t="s">
        <v>2</v>
      </c>
      <c r="P1" s="2" t="s">
        <v>29</v>
      </c>
      <c r="Q1" s="2" t="s">
        <v>361</v>
      </c>
      <c r="R1" s="2" t="s">
        <v>362</v>
      </c>
    </row>
    <row r="2" spans="1:18">
      <c r="A2" s="3" t="s">
        <v>281</v>
      </c>
    </row>
    <row r="3" spans="1:18">
      <c r="A3" s="4" t="s">
        <v>363</v>
      </c>
      <c r="O3" s="6" t="n">
        <v>132000</v>
      </c>
      <c r="P3" s="6" t="n">
        <v>190000</v>
      </c>
    </row>
    <row r="4" spans="1:18">
      <c r="A4" s="4" t="s">
        <v>364</v>
      </c>
      <c r="O4" s="5" t="n">
        <v>230000</v>
      </c>
      <c r="P4" s="4" t="s">
        <v>33</v>
      </c>
    </row>
    <row r="5" spans="1:18">
      <c r="A5" s="4" t="s">
        <v>365</v>
      </c>
      <c r="O5" s="5" t="n">
        <v>-5362064</v>
      </c>
      <c r="P5" s="4" t="s">
        <v>33</v>
      </c>
    </row>
    <row r="6" spans="1:18">
      <c r="A6" s="4" t="s">
        <v>366</v>
      </c>
      <c r="L6" s="6" t="n">
        <v>5070848</v>
      </c>
      <c r="M6" s="6" t="n">
        <v>73236</v>
      </c>
      <c r="O6" s="5" t="n">
        <v>5070848</v>
      </c>
      <c r="P6" s="5" t="n">
        <v>73236</v>
      </c>
    </row>
    <row r="7" spans="1:18">
      <c r="A7" s="4" t="s">
        <v>367</v>
      </c>
      <c r="O7" s="5" t="n">
        <v>1000</v>
      </c>
    </row>
    <row r="8" spans="1:18">
      <c r="A8" s="4" t="s">
        <v>368</v>
      </c>
      <c r="L8" s="6" t="n">
        <v>25689</v>
      </c>
      <c r="M8" s="6" t="n">
        <v>129187</v>
      </c>
      <c r="O8" s="5" t="n">
        <v>25689</v>
      </c>
      <c r="P8" s="5" t="n">
        <v>129187</v>
      </c>
    </row>
    <row r="9" spans="1:18">
      <c r="A9" s="4" t="s">
        <v>369</v>
      </c>
      <c r="O9" s="6" t="n">
        <v>132202</v>
      </c>
      <c r="P9" s="6" t="n">
        <v>3148</v>
      </c>
    </row>
    <row r="10" spans="1:18">
      <c r="A10" s="4" t="s">
        <v>370</v>
      </c>
    </row>
    <row r="11" spans="1:18">
      <c r="A11" s="3" t="s">
        <v>281</v>
      </c>
    </row>
    <row r="12" spans="1:18">
      <c r="A12" s="4" t="s">
        <v>371</v>
      </c>
      <c r="E12" s="6" t="n">
        <v>346500</v>
      </c>
    </row>
    <row r="13" spans="1:18">
      <c r="A13" s="4" t="s">
        <v>372</v>
      </c>
    </row>
    <row r="14" spans="1:18">
      <c r="A14" s="3" t="s">
        <v>281</v>
      </c>
    </row>
    <row r="15" spans="1:18">
      <c r="A15" s="4" t="s">
        <v>373</v>
      </c>
      <c r="C15" s="6" t="n">
        <v>60000</v>
      </c>
    </row>
    <row r="16" spans="1:18">
      <c r="A16" s="4" t="s">
        <v>374</v>
      </c>
      <c r="C16" s="4" t="s">
        <v>375</v>
      </c>
    </row>
    <row r="17" spans="1:18">
      <c r="A17" s="4" t="s">
        <v>371</v>
      </c>
      <c r="C17" s="6" t="n">
        <v>340000</v>
      </c>
    </row>
    <row r="18" spans="1:18">
      <c r="A18" s="4" t="s">
        <v>376</v>
      </c>
      <c r="C18" s="6" t="n">
        <v>400000</v>
      </c>
    </row>
    <row r="19" spans="1:18">
      <c r="A19" s="4" t="s">
        <v>92</v>
      </c>
    </row>
    <row r="20" spans="1:18">
      <c r="A20" s="3" t="s">
        <v>281</v>
      </c>
    </row>
    <row r="21" spans="1:18">
      <c r="A21" s="4" t="s">
        <v>377</v>
      </c>
      <c r="O21" s="5" t="n">
        <v>200000</v>
      </c>
    </row>
    <row r="22" spans="1:18">
      <c r="A22" s="4" t="s">
        <v>378</v>
      </c>
      <c r="R22" s="8" t="n">
        <v>0.4</v>
      </c>
    </row>
    <row r="23" spans="1:18">
      <c r="A23" s="4" t="s">
        <v>367</v>
      </c>
      <c r="O23" s="4" t="s">
        <v>33</v>
      </c>
    </row>
    <row r="24" spans="1:18">
      <c r="A24" s="4" t="s">
        <v>379</v>
      </c>
      <c r="O24" s="5" t="n">
        <v>1150000</v>
      </c>
      <c r="P24" s="5" t="n">
        <v>50000</v>
      </c>
    </row>
    <row r="25" spans="1:18">
      <c r="A25" s="4" t="s">
        <v>380</v>
      </c>
    </row>
    <row r="26" spans="1:18">
      <c r="A26" s="3" t="s">
        <v>281</v>
      </c>
    </row>
    <row r="27" spans="1:18">
      <c r="A27" s="4" t="s">
        <v>367</v>
      </c>
      <c r="O27" s="4" t="s">
        <v>33</v>
      </c>
    </row>
    <row r="28" spans="1:18">
      <c r="A28" s="4" t="s">
        <v>381</v>
      </c>
    </row>
    <row r="29" spans="1:18">
      <c r="A29" s="3" t="s">
        <v>281</v>
      </c>
    </row>
    <row r="30" spans="1:18">
      <c r="A30" s="4" t="s">
        <v>382</v>
      </c>
      <c r="I30" s="6" t="n">
        <v>230000</v>
      </c>
    </row>
    <row r="31" spans="1:18">
      <c r="A31" s="4" t="s">
        <v>383</v>
      </c>
      <c r="I31" s="6" t="n">
        <v>200000</v>
      </c>
    </row>
    <row r="32" spans="1:18">
      <c r="A32" s="4" t="s">
        <v>384</v>
      </c>
      <c r="I32" s="4" t="s">
        <v>385</v>
      </c>
    </row>
    <row r="33" spans="1:18">
      <c r="A33" s="4" t="s">
        <v>373</v>
      </c>
      <c r="I33" s="6" t="n">
        <v>30000</v>
      </c>
    </row>
    <row r="34" spans="1:18">
      <c r="A34" s="4" t="s">
        <v>386</v>
      </c>
      <c r="I34" s="5" t="n">
        <v>10000</v>
      </c>
    </row>
    <row r="35" spans="1:18">
      <c r="A35" s="4" t="s">
        <v>363</v>
      </c>
      <c r="I35" s="6" t="n">
        <v>190000</v>
      </c>
    </row>
    <row r="36" spans="1:18">
      <c r="A36" s="4" t="s">
        <v>387</v>
      </c>
      <c r="I36" s="4" t="s">
        <v>388</v>
      </c>
    </row>
    <row r="37" spans="1:18">
      <c r="A37" s="4" t="s">
        <v>374</v>
      </c>
      <c r="I37" s="4" t="s">
        <v>389</v>
      </c>
    </row>
    <row r="38" spans="1:18">
      <c r="A38" s="4" t="s">
        <v>390</v>
      </c>
      <c r="I38" s="6" t="n">
        <v>50555</v>
      </c>
    </row>
    <row r="39" spans="1:18">
      <c r="A39" s="4" t="s">
        <v>391</v>
      </c>
      <c r="I39" s="4" t="s">
        <v>392</v>
      </c>
    </row>
    <row r="40" spans="1:18">
      <c r="A40" s="4" t="s">
        <v>393</v>
      </c>
      <c r="I40" s="4" t="s">
        <v>394</v>
      </c>
    </row>
    <row r="41" spans="1:18">
      <c r="A41" s="4" t="s">
        <v>364</v>
      </c>
      <c r="O41" s="5" t="n">
        <v>230000</v>
      </c>
    </row>
    <row r="42" spans="1:18">
      <c r="A42" s="4" t="s">
        <v>395</v>
      </c>
      <c r="I42" s="6" t="n">
        <v>73236</v>
      </c>
    </row>
    <row r="43" spans="1:18">
      <c r="A43" s="4" t="s">
        <v>396</v>
      </c>
      <c r="I43" s="6" t="n">
        <v>73236</v>
      </c>
    </row>
    <row r="44" spans="1:18">
      <c r="A44" s="4" t="s">
        <v>397</v>
      </c>
    </row>
    <row r="45" spans="1:18">
      <c r="A45" s="3" t="s">
        <v>281</v>
      </c>
    </row>
    <row r="46" spans="1:18">
      <c r="A46" s="4" t="s">
        <v>398</v>
      </c>
      <c r="O46" s="6" t="n">
        <v>10000</v>
      </c>
    </row>
    <row r="47" spans="1:18">
      <c r="A47" s="4" t="s">
        <v>399</v>
      </c>
    </row>
    <row r="48" spans="1:18">
      <c r="A48" s="3" t="s">
        <v>281</v>
      </c>
    </row>
    <row r="49" spans="1:18">
      <c r="A49" s="4" t="s">
        <v>377</v>
      </c>
      <c r="M49" s="5" t="n">
        <v>50000</v>
      </c>
    </row>
    <row r="50" spans="1:18">
      <c r="A50" s="4" t="s">
        <v>378</v>
      </c>
      <c r="L50" s="8" t="n">
        <v>0.4</v>
      </c>
      <c r="M50" s="7" t="n">
        <v>0.225</v>
      </c>
      <c r="O50" s="8" t="n">
        <v>0.4</v>
      </c>
      <c r="P50" s="7" t="n">
        <v>0.225</v>
      </c>
    </row>
    <row r="51" spans="1:18">
      <c r="A51" s="4" t="s">
        <v>400</v>
      </c>
      <c r="M51" s="6" t="n">
        <v>10725</v>
      </c>
      <c r="P51" s="6" t="n">
        <v>10725</v>
      </c>
    </row>
    <row r="52" spans="1:18">
      <c r="A52" s="4" t="s">
        <v>401</v>
      </c>
    </row>
    <row r="53" spans="1:18">
      <c r="A53" s="3" t="s">
        <v>281</v>
      </c>
    </row>
    <row r="54" spans="1:18">
      <c r="A54" s="4" t="s">
        <v>402</v>
      </c>
      <c r="O54" s="5" t="n">
        <v>200000</v>
      </c>
    </row>
    <row r="55" spans="1:18">
      <c r="A55" s="4" t="s">
        <v>367</v>
      </c>
      <c r="O55" s="6" t="n">
        <v>80000</v>
      </c>
    </row>
    <row r="56" spans="1:18">
      <c r="A56" s="4" t="s">
        <v>403</v>
      </c>
    </row>
    <row r="57" spans="1:18">
      <c r="A57" s="3" t="s">
        <v>281</v>
      </c>
    </row>
    <row r="58" spans="1:18">
      <c r="A58" s="4" t="s">
        <v>366</v>
      </c>
      <c r="L58" s="6" t="n">
        <v>15821</v>
      </c>
      <c r="O58" s="5" t="n">
        <v>15821</v>
      </c>
    </row>
    <row r="59" spans="1:18">
      <c r="A59" s="4" t="s">
        <v>404</v>
      </c>
    </row>
    <row r="60" spans="1:18">
      <c r="A60" s="3" t="s">
        <v>281</v>
      </c>
    </row>
    <row r="61" spans="1:18">
      <c r="A61" s="4" t="s">
        <v>365</v>
      </c>
      <c r="O61" s="5" t="n">
        <v>57415</v>
      </c>
    </row>
    <row r="62" spans="1:18">
      <c r="A62" s="4" t="s">
        <v>405</v>
      </c>
    </row>
    <row r="63" spans="1:18">
      <c r="A63" s="3" t="s">
        <v>281</v>
      </c>
    </row>
    <row r="64" spans="1:18">
      <c r="A64" s="4" t="s">
        <v>382</v>
      </c>
      <c r="D64" s="6" t="n">
        <v>85000</v>
      </c>
    </row>
    <row r="65" spans="1:18">
      <c r="A65" s="4" t="s">
        <v>386</v>
      </c>
      <c r="D65" s="5" t="n">
        <v>15000</v>
      </c>
    </row>
    <row r="66" spans="1:18">
      <c r="A66" s="4" t="s">
        <v>363</v>
      </c>
      <c r="D66" s="6" t="n">
        <v>70000</v>
      </c>
    </row>
    <row r="67" spans="1:18">
      <c r="A67" s="4" t="s">
        <v>374</v>
      </c>
      <c r="D67" s="4" t="s">
        <v>266</v>
      </c>
    </row>
    <row r="68" spans="1:18">
      <c r="A68" s="4" t="s">
        <v>406</v>
      </c>
      <c r="D68" s="4" t="s">
        <v>407</v>
      </c>
    </row>
    <row r="69" spans="1:18">
      <c r="A69" s="4" t="s">
        <v>408</v>
      </c>
      <c r="D69" s="4" t="s">
        <v>409</v>
      </c>
    </row>
    <row r="70" spans="1:18">
      <c r="A70" s="4" t="s">
        <v>410</v>
      </c>
      <c r="D70" s="4" t="s">
        <v>411</v>
      </c>
    </row>
    <row r="71" spans="1:18">
      <c r="A71" s="4" t="s">
        <v>412</v>
      </c>
    </row>
    <row r="72" spans="1:18">
      <c r="A72" s="3" t="s">
        <v>281</v>
      </c>
    </row>
    <row r="73" spans="1:18">
      <c r="A73" s="4" t="s">
        <v>378</v>
      </c>
      <c r="D73" s="8" t="n">
        <v>0.26</v>
      </c>
    </row>
    <row r="74" spans="1:18">
      <c r="A74" s="4" t="s">
        <v>400</v>
      </c>
      <c r="D74" s="6" t="n">
        <v>70000</v>
      </c>
    </row>
    <row r="75" spans="1:18">
      <c r="A75" s="4" t="s">
        <v>379</v>
      </c>
      <c r="D75" s="5" t="n">
        <v>650000</v>
      </c>
    </row>
    <row r="76" spans="1:18">
      <c r="A76" s="4" t="s">
        <v>413</v>
      </c>
    </row>
    <row r="77" spans="1:18">
      <c r="A77" s="3" t="s">
        <v>281</v>
      </c>
    </row>
    <row r="78" spans="1:18">
      <c r="A78" s="4" t="s">
        <v>382</v>
      </c>
      <c r="L78" s="5" t="n">
        <v>80000</v>
      </c>
      <c r="O78" s="5" t="n">
        <v>80000</v>
      </c>
    </row>
    <row r="79" spans="1:18">
      <c r="A79" s="4" t="s">
        <v>386</v>
      </c>
      <c r="L79" s="5" t="n">
        <v>18000</v>
      </c>
      <c r="O79" s="5" t="n">
        <v>18000</v>
      </c>
    </row>
    <row r="80" spans="1:18">
      <c r="A80" s="4" t="s">
        <v>363</v>
      </c>
      <c r="L80" s="6" t="n">
        <v>62000</v>
      </c>
    </row>
    <row r="81" spans="1:18">
      <c r="A81" s="4" t="s">
        <v>406</v>
      </c>
      <c r="L81" s="4" t="s">
        <v>414</v>
      </c>
    </row>
    <row r="82" spans="1:18">
      <c r="A82" s="4" t="s">
        <v>408</v>
      </c>
      <c r="L82" s="4" t="s">
        <v>415</v>
      </c>
    </row>
    <row r="83" spans="1:18">
      <c r="A83" s="4" t="s">
        <v>416</v>
      </c>
    </row>
    <row r="84" spans="1:18">
      <c r="A84" s="3" t="s">
        <v>281</v>
      </c>
    </row>
    <row r="85" spans="1:18">
      <c r="A85" s="4" t="s">
        <v>382</v>
      </c>
      <c r="B85" s="6" t="n">
        <v>-20000</v>
      </c>
      <c r="Q85" s="6" t="n">
        <v>20000</v>
      </c>
    </row>
    <row r="86" spans="1:18">
      <c r="A86" s="4" t="s">
        <v>406</v>
      </c>
      <c r="Q86" s="4" t="s">
        <v>417</v>
      </c>
    </row>
    <row r="87" spans="1:18">
      <c r="A87" s="4" t="s">
        <v>408</v>
      </c>
      <c r="Q87" s="4" t="s">
        <v>418</v>
      </c>
    </row>
    <row r="88" spans="1:18">
      <c r="A88" s="4" t="s">
        <v>368</v>
      </c>
      <c r="M88" s="5" t="n">
        <v>20000</v>
      </c>
      <c r="P88" s="5" t="n">
        <v>20000</v>
      </c>
    </row>
    <row r="89" spans="1:18">
      <c r="A89" s="4" t="s">
        <v>419</v>
      </c>
    </row>
    <row r="90" spans="1:18">
      <c r="A90" s="3" t="s">
        <v>281</v>
      </c>
    </row>
    <row r="91" spans="1:18">
      <c r="A91" s="4" t="s">
        <v>382</v>
      </c>
      <c r="K91" s="6" t="n">
        <v>10000</v>
      </c>
    </row>
    <row r="92" spans="1:18">
      <c r="A92" s="4" t="s">
        <v>406</v>
      </c>
      <c r="K92" s="4" t="s">
        <v>417</v>
      </c>
    </row>
    <row r="93" spans="1:18">
      <c r="A93" s="4" t="s">
        <v>408</v>
      </c>
      <c r="K93" s="4" t="s">
        <v>418</v>
      </c>
    </row>
    <row r="94" spans="1:18">
      <c r="A94" s="4" t="s">
        <v>420</v>
      </c>
    </row>
    <row r="95" spans="1:18">
      <c r="A95" s="3" t="s">
        <v>281</v>
      </c>
    </row>
    <row r="96" spans="1:18">
      <c r="A96" s="4" t="s">
        <v>378</v>
      </c>
      <c r="J96" s="9" t="n">
        <v>0.0025</v>
      </c>
    </row>
    <row r="97" spans="1:18">
      <c r="A97" s="4" t="s">
        <v>379</v>
      </c>
      <c r="J97" s="5" t="n">
        <v>4000000</v>
      </c>
    </row>
    <row r="98" spans="1:18">
      <c r="A98" s="4" t="s">
        <v>421</v>
      </c>
      <c r="J98" s="6" t="n">
        <v>10000</v>
      </c>
    </row>
    <row r="99" spans="1:18">
      <c r="A99" s="4" t="s">
        <v>422</v>
      </c>
    </row>
    <row r="100" spans="1:18">
      <c r="A100" s="3" t="s">
        <v>281</v>
      </c>
    </row>
    <row r="101" spans="1:18">
      <c r="A101" s="4" t="s">
        <v>423</v>
      </c>
      <c r="B101" s="6" t="n">
        <v>20000</v>
      </c>
    </row>
    <row r="102" spans="1:18">
      <c r="A102" s="4" t="s">
        <v>368</v>
      </c>
      <c r="L102" s="6" t="n">
        <v>14300</v>
      </c>
      <c r="O102" s="5" t="n">
        <v>14300</v>
      </c>
    </row>
    <row r="103" spans="1:18">
      <c r="A103" s="4" t="s">
        <v>424</v>
      </c>
    </row>
    <row r="104" spans="1:18">
      <c r="A104" s="3" t="s">
        <v>281</v>
      </c>
    </row>
    <row r="105" spans="1:18">
      <c r="A105" s="4" t="s">
        <v>378</v>
      </c>
      <c r="B105" s="8" t="n">
        <v>0.03</v>
      </c>
    </row>
    <row r="106" spans="1:18">
      <c r="A106" s="4" t="s">
        <v>379</v>
      </c>
      <c r="B106" s="5" t="n">
        <v>1900000</v>
      </c>
    </row>
    <row r="107" spans="1:18">
      <c r="A107" s="4" t="s">
        <v>421</v>
      </c>
      <c r="B107" s="6" t="n">
        <v>5700</v>
      </c>
    </row>
    <row r="108" spans="1:18">
      <c r="A108" s="4" t="s">
        <v>282</v>
      </c>
    </row>
    <row r="109" spans="1:18">
      <c r="A109" s="3" t="s">
        <v>281</v>
      </c>
    </row>
    <row r="110" spans="1:18">
      <c r="A110" s="4" t="s">
        <v>395</v>
      </c>
      <c r="O110" s="5" t="n">
        <v>1448678</v>
      </c>
    </row>
    <row r="111" spans="1:18">
      <c r="A111" s="4" t="s">
        <v>396</v>
      </c>
      <c r="L111" s="5" t="n">
        <v>153611</v>
      </c>
      <c r="M111" s="5" t="n">
        <v>120813</v>
      </c>
      <c r="O111" s="5" t="n">
        <v>153611</v>
      </c>
      <c r="P111" s="5" t="n">
        <v>120813</v>
      </c>
    </row>
    <row r="112" spans="1:18">
      <c r="A112" s="4" t="s">
        <v>368</v>
      </c>
      <c r="L112" s="6" t="n">
        <v>25689</v>
      </c>
      <c r="M112" s="6" t="n">
        <v>129187</v>
      </c>
      <c r="O112" s="5" t="n">
        <v>25689</v>
      </c>
      <c r="P112" s="5" t="n">
        <v>129187</v>
      </c>
    </row>
    <row r="113" spans="1:18">
      <c r="A113" s="4" t="s">
        <v>425</v>
      </c>
    </row>
    <row r="114" spans="1:18">
      <c r="A114" s="3" t="s">
        <v>281</v>
      </c>
    </row>
    <row r="115" spans="1:18">
      <c r="A115" s="4" t="s">
        <v>369</v>
      </c>
      <c r="O115" s="5" t="n">
        <v>132202</v>
      </c>
      <c r="P115" s="6" t="n">
        <v>3148</v>
      </c>
    </row>
    <row r="116" spans="1:18">
      <c r="A116" s="4" t="s">
        <v>426</v>
      </c>
    </row>
    <row r="117" spans="1:18">
      <c r="A117" s="3" t="s">
        <v>281</v>
      </c>
    </row>
    <row r="118" spans="1:18">
      <c r="A118" s="4" t="s">
        <v>378</v>
      </c>
      <c r="F118" s="8" t="n">
        <v>0.4</v>
      </c>
      <c r="N118" s="8" t="n">
        <v>0.4</v>
      </c>
    </row>
    <row r="119" spans="1:18">
      <c r="A119" s="4" t="s">
        <v>402</v>
      </c>
      <c r="F119" s="5" t="n">
        <v>130000</v>
      </c>
      <c r="G119" s="5" t="n">
        <v>40000</v>
      </c>
      <c r="H119" s="5" t="n">
        <v>30000</v>
      </c>
      <c r="N119" s="5" t="n">
        <v>200000</v>
      </c>
    </row>
    <row r="120" spans="1:18">
      <c r="A120" s="4" t="s">
        <v>367</v>
      </c>
      <c r="N120" s="6" t="n">
        <v>80000</v>
      </c>
    </row>
    <row r="121" spans="1:18">
      <c r="A121" s="4" t="s">
        <v>427</v>
      </c>
    </row>
    <row r="122" spans="1:18">
      <c r="A122" s="3" t="s">
        <v>281</v>
      </c>
    </row>
    <row r="123" spans="1:18">
      <c r="A123" s="4" t="s">
        <v>365</v>
      </c>
      <c r="O123" s="5" t="n">
        <v>-3970801</v>
      </c>
    </row>
    <row r="124" spans="1:18">
      <c r="A124" s="4" t="s">
        <v>428</v>
      </c>
    </row>
    <row r="125" spans="1:18">
      <c r="A125" s="3" t="s">
        <v>281</v>
      </c>
    </row>
    <row r="126" spans="1:18">
      <c r="A126" s="4" t="s">
        <v>365</v>
      </c>
      <c r="O126" s="5" t="n">
        <v>-1448678</v>
      </c>
    </row>
    <row r="127" spans="1:18">
      <c r="A127" s="4" t="s">
        <v>429</v>
      </c>
    </row>
    <row r="128" spans="1:18">
      <c r="A128" s="3" t="s">
        <v>281</v>
      </c>
    </row>
    <row r="129" spans="1:18">
      <c r="A129" s="4" t="s">
        <v>365</v>
      </c>
      <c r="O129" s="6" t="n">
        <v>-54194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v>
      </c>
      <c r="B1" s="2" t="s">
        <v>1</v>
      </c>
    </row>
    <row r="2" spans="1:3">
      <c r="B2" s="2" t="s">
        <v>2</v>
      </c>
      <c r="C2" s="2" t="s">
        <v>29</v>
      </c>
    </row>
    <row r="3" spans="1:3">
      <c r="A3" s="3" t="s">
        <v>66</v>
      </c>
    </row>
    <row r="4" spans="1:3">
      <c r="A4" s="4" t="s">
        <v>67</v>
      </c>
      <c r="B4" s="6" t="n">
        <v>235386</v>
      </c>
      <c r="C4" s="6" t="n">
        <v>1410080</v>
      </c>
    </row>
    <row r="5" spans="1:3">
      <c r="A5" s="4" t="s">
        <v>68</v>
      </c>
      <c r="B5" s="5" t="n">
        <v>91505</v>
      </c>
      <c r="C5" s="4" t="s">
        <v>33</v>
      </c>
    </row>
    <row r="6" spans="1:3">
      <c r="A6" s="4" t="s">
        <v>69</v>
      </c>
      <c r="B6" s="5" t="n">
        <v>326891</v>
      </c>
      <c r="C6" s="5" t="n">
        <v>1410080</v>
      </c>
    </row>
    <row r="7" spans="1:3">
      <c r="A7" s="3" t="s">
        <v>70</v>
      </c>
    </row>
    <row r="8" spans="1:3">
      <c r="A8" s="4" t="s">
        <v>67</v>
      </c>
      <c r="B8" s="5" t="n">
        <v>186124</v>
      </c>
      <c r="C8" s="5" t="n">
        <v>1308129</v>
      </c>
    </row>
    <row r="9" spans="1:3">
      <c r="A9" s="4" t="s">
        <v>68</v>
      </c>
      <c r="B9" s="5" t="n">
        <v>95364</v>
      </c>
      <c r="C9" s="4" t="s">
        <v>33</v>
      </c>
    </row>
    <row r="10" spans="1:3">
      <c r="A10" s="4" t="s">
        <v>71</v>
      </c>
      <c r="B10" s="5" t="n">
        <v>281488</v>
      </c>
      <c r="C10" s="5" t="n">
        <v>1308129</v>
      </c>
    </row>
    <row r="11" spans="1:3">
      <c r="A11" s="4" t="s">
        <v>72</v>
      </c>
      <c r="B11" s="5" t="n">
        <v>45403</v>
      </c>
      <c r="C11" s="5" t="n">
        <v>101951</v>
      </c>
    </row>
    <row r="12" spans="1:3">
      <c r="A12" s="3" t="s">
        <v>73</v>
      </c>
    </row>
    <row r="13" spans="1:3">
      <c r="A13" s="4" t="s">
        <v>74</v>
      </c>
      <c r="B13" s="5" t="n">
        <v>248000</v>
      </c>
      <c r="C13" s="5" t="n">
        <v>12600</v>
      </c>
    </row>
    <row r="14" spans="1:3">
      <c r="A14" s="4" t="s">
        <v>75</v>
      </c>
      <c r="B14" s="5" t="n">
        <v>179409</v>
      </c>
      <c r="C14" s="5" t="n">
        <v>314705</v>
      </c>
    </row>
    <row r="15" spans="1:3">
      <c r="A15" s="4" t="s">
        <v>76</v>
      </c>
      <c r="B15" s="5" t="n">
        <v>184562</v>
      </c>
      <c r="C15" s="5" t="n">
        <v>52943</v>
      </c>
    </row>
    <row r="16" spans="1:3">
      <c r="A16" s="4" t="s">
        <v>77</v>
      </c>
      <c r="B16" s="5" t="n">
        <v>48931</v>
      </c>
      <c r="C16" s="5" t="n">
        <v>77435</v>
      </c>
    </row>
    <row r="17" spans="1:3">
      <c r="A17" s="4" t="s">
        <v>78</v>
      </c>
      <c r="B17" s="5" t="n">
        <v>221562</v>
      </c>
      <c r="C17" s="5" t="n">
        <v>147680</v>
      </c>
    </row>
    <row r="18" spans="1:3">
      <c r="A18" s="4" t="s">
        <v>79</v>
      </c>
      <c r="B18" s="5" t="n">
        <v>882464</v>
      </c>
      <c r="C18" s="5" t="n">
        <v>605363</v>
      </c>
    </row>
    <row r="19" spans="1:3">
      <c r="A19" s="4" t="s">
        <v>80</v>
      </c>
      <c r="B19" s="5" t="n">
        <v>-837061</v>
      </c>
      <c r="C19" s="5" t="n">
        <v>-503412</v>
      </c>
    </row>
    <row r="20" spans="1:3">
      <c r="A20" s="3" t="s">
        <v>81</v>
      </c>
    </row>
    <row r="21" spans="1:3">
      <c r="A21" s="4" t="s">
        <v>82</v>
      </c>
      <c r="B21" s="5" t="n">
        <v>404114</v>
      </c>
      <c r="C21" s="5" t="n">
        <v>3683</v>
      </c>
    </row>
    <row r="22" spans="1:3">
      <c r="A22" s="4" t="s">
        <v>83</v>
      </c>
      <c r="B22" s="4" t="s">
        <v>33</v>
      </c>
      <c r="C22" s="5" t="n">
        <v>890000</v>
      </c>
    </row>
    <row r="23" spans="1:3">
      <c r="A23" s="4" t="s">
        <v>84</v>
      </c>
      <c r="B23" s="5" t="n">
        <v>-5362064</v>
      </c>
      <c r="C23" s="4" t="s">
        <v>33</v>
      </c>
    </row>
    <row r="24" spans="1:3">
      <c r="A24" s="4" t="s">
        <v>85</v>
      </c>
      <c r="B24" s="5" t="n">
        <v>-5766178</v>
      </c>
      <c r="C24" s="5" t="n">
        <v>-893683</v>
      </c>
    </row>
    <row r="25" spans="1:3">
      <c r="A25" s="4" t="s">
        <v>86</v>
      </c>
      <c r="B25" s="6" t="n">
        <v>-6603239</v>
      </c>
      <c r="C25" s="6" t="n">
        <v>-1397095</v>
      </c>
    </row>
    <row r="26" spans="1:3">
      <c r="A26" s="3" t="s">
        <v>87</v>
      </c>
    </row>
    <row r="27" spans="1:3">
      <c r="A27" s="4" t="s">
        <v>88</v>
      </c>
      <c r="B27" s="8" t="n">
        <v>-0.29</v>
      </c>
      <c r="C27" s="8" t="n">
        <v>-0.09</v>
      </c>
    </row>
    <row r="28" spans="1:3">
      <c r="A28" s="3" t="s">
        <v>89</v>
      </c>
    </row>
    <row r="29" spans="1:3">
      <c r="A29" s="4" t="s">
        <v>88</v>
      </c>
      <c r="B29" s="5" t="n">
        <v>22691572</v>
      </c>
      <c r="C29" s="5" t="n">
        <v>161017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 customWidth="1" max="5" min="5" width="14"/>
  </cols>
  <sheetData>
    <row r="1" spans="1:5">
      <c r="A1" s="1" t="s">
        <v>430</v>
      </c>
      <c r="B1" s="2" t="s">
        <v>431</v>
      </c>
      <c r="C1" s="2" t="s">
        <v>432</v>
      </c>
      <c r="D1" s="2" t="s">
        <v>2</v>
      </c>
      <c r="E1" s="2" t="s">
        <v>29</v>
      </c>
    </row>
    <row r="2" spans="1:5">
      <c r="A2" s="3" t="s">
        <v>281</v>
      </c>
    </row>
    <row r="3" spans="1:5">
      <c r="A3" s="4" t="s">
        <v>433</v>
      </c>
      <c r="D3" s="6" t="n">
        <v>55000</v>
      </c>
      <c r="E3" s="4" t="s">
        <v>33</v>
      </c>
    </row>
    <row r="4" spans="1:5">
      <c r="A4" s="4" t="s">
        <v>137</v>
      </c>
      <c r="D4" s="5" t="n">
        <v>12707</v>
      </c>
      <c r="E4" s="4" t="s">
        <v>33</v>
      </c>
    </row>
    <row r="5" spans="1:5">
      <c r="A5" s="4" t="s">
        <v>40</v>
      </c>
      <c r="D5" s="5" t="n">
        <v>42293</v>
      </c>
      <c r="E5" s="4" t="s">
        <v>33</v>
      </c>
    </row>
    <row r="6" spans="1:5">
      <c r="A6" s="4" t="s">
        <v>434</v>
      </c>
    </row>
    <row r="7" spans="1:5">
      <c r="A7" s="3" t="s">
        <v>281</v>
      </c>
    </row>
    <row r="8" spans="1:5">
      <c r="A8" s="4" t="s">
        <v>433</v>
      </c>
      <c r="C8" s="6" t="n">
        <v>20000</v>
      </c>
    </row>
    <row r="9" spans="1:5">
      <c r="A9" s="4" t="s">
        <v>435</v>
      </c>
      <c r="C9" s="6" t="n">
        <v>204</v>
      </c>
    </row>
    <row r="10" spans="1:5">
      <c r="A10" s="4" t="s">
        <v>436</v>
      </c>
      <c r="C10" s="4" t="s">
        <v>437</v>
      </c>
    </row>
    <row r="11" spans="1:5">
      <c r="A11" s="4" t="s">
        <v>438</v>
      </c>
      <c r="C11" s="4" t="s">
        <v>439</v>
      </c>
    </row>
    <row r="12" spans="1:5">
      <c r="A12" s="4" t="s">
        <v>440</v>
      </c>
      <c r="C12" s="4" t="s">
        <v>441</v>
      </c>
    </row>
    <row r="13" spans="1:5">
      <c r="A13" s="4" t="s">
        <v>137</v>
      </c>
      <c r="D13" s="5" t="n">
        <v>5471</v>
      </c>
    </row>
    <row r="14" spans="1:5">
      <c r="A14" s="4" t="s">
        <v>40</v>
      </c>
      <c r="D14" s="5" t="n">
        <v>14529</v>
      </c>
    </row>
    <row r="15" spans="1:5">
      <c r="A15" s="4" t="s">
        <v>442</v>
      </c>
    </row>
    <row r="16" spans="1:5">
      <c r="A16" s="3" t="s">
        <v>281</v>
      </c>
    </row>
    <row r="17" spans="1:5">
      <c r="A17" s="4" t="s">
        <v>433</v>
      </c>
      <c r="B17" s="6" t="n">
        <v>35000</v>
      </c>
    </row>
    <row r="18" spans="1:5">
      <c r="A18" s="4" t="s">
        <v>443</v>
      </c>
      <c r="B18" s="5" t="n">
        <v>34125</v>
      </c>
    </row>
    <row r="19" spans="1:5">
      <c r="A19" s="4" t="s">
        <v>435</v>
      </c>
      <c r="B19" s="5" t="n">
        <v>190</v>
      </c>
    </row>
    <row r="20" spans="1:5">
      <c r="A20" s="4" t="s">
        <v>444</v>
      </c>
      <c r="B20" s="6" t="n">
        <v>825</v>
      </c>
    </row>
    <row r="21" spans="1:5">
      <c r="A21" s="4" t="s">
        <v>436</v>
      </c>
      <c r="B21" s="4" t="s">
        <v>445</v>
      </c>
    </row>
    <row r="22" spans="1:5">
      <c r="A22" s="4" t="s">
        <v>438</v>
      </c>
      <c r="B22" s="4" t="s">
        <v>446</v>
      </c>
    </row>
    <row r="23" spans="1:5">
      <c r="A23" s="4" t="s">
        <v>440</v>
      </c>
      <c r="B23" s="4" t="s">
        <v>447</v>
      </c>
    </row>
    <row r="24" spans="1:5">
      <c r="A24" s="4" t="s">
        <v>137</v>
      </c>
      <c r="D24" s="5" t="n">
        <v>7236</v>
      </c>
    </row>
    <row r="25" spans="1:5">
      <c r="A25" s="4" t="s">
        <v>40</v>
      </c>
      <c r="D25" s="6" t="n">
        <v>277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48</v>
      </c>
      <c r="B1" s="2" t="s">
        <v>449</v>
      </c>
      <c r="C1" s="2" t="s">
        <v>450</v>
      </c>
      <c r="D1" s="2" t="s">
        <v>451</v>
      </c>
      <c r="E1" s="2" t="s">
        <v>353</v>
      </c>
      <c r="F1" s="2" t="s">
        <v>452</v>
      </c>
      <c r="G1" s="2" t="s">
        <v>355</v>
      </c>
      <c r="H1" s="2" t="s">
        <v>356</v>
      </c>
      <c r="I1" s="2" t="s">
        <v>357</v>
      </c>
      <c r="J1" s="2" t="s">
        <v>453</v>
      </c>
      <c r="K1" s="2" t="s">
        <v>454</v>
      </c>
      <c r="L1" s="2" t="s">
        <v>362</v>
      </c>
      <c r="M1" s="2" t="s">
        <v>359</v>
      </c>
      <c r="N1" s="2" t="s">
        <v>2</v>
      </c>
      <c r="O1" s="2" t="s">
        <v>455</v>
      </c>
      <c r="P1" s="2" t="s">
        <v>456</v>
      </c>
      <c r="Q1" s="2" t="s">
        <v>457</v>
      </c>
      <c r="R1" s="2" t="s">
        <v>355</v>
      </c>
      <c r="S1" s="2" t="s">
        <v>2</v>
      </c>
      <c r="T1" s="2" t="s">
        <v>29</v>
      </c>
      <c r="U1" s="2" t="s">
        <v>458</v>
      </c>
    </row>
    <row r="2" spans="1:21">
      <c r="A2" s="4" t="s">
        <v>58</v>
      </c>
      <c r="N2" s="5" t="n">
        <v>10000000</v>
      </c>
      <c r="S2" s="5" t="n">
        <v>10000000</v>
      </c>
      <c r="T2" s="5" t="n">
        <v>10000000</v>
      </c>
    </row>
    <row r="3" spans="1:21">
      <c r="A3" s="4" t="s">
        <v>57</v>
      </c>
      <c r="N3" s="7" t="n">
        <v>0.001</v>
      </c>
      <c r="S3" s="7" t="n">
        <v>0.001</v>
      </c>
      <c r="T3" s="7" t="n">
        <v>0.001</v>
      </c>
    </row>
    <row r="4" spans="1:21">
      <c r="A4" s="4" t="s">
        <v>459</v>
      </c>
      <c r="S4" s="6" t="n">
        <v>352219</v>
      </c>
      <c r="T4" s="6" t="n">
        <v>314705</v>
      </c>
    </row>
    <row r="5" spans="1:21">
      <c r="A5" s="4" t="s">
        <v>460</v>
      </c>
      <c r="S5" s="5" t="n">
        <v>247000</v>
      </c>
      <c r="T5" s="5" t="n">
        <v>416700</v>
      </c>
    </row>
    <row r="6" spans="1:21">
      <c r="A6" s="4" t="s">
        <v>461</v>
      </c>
      <c r="N6" s="6" t="n">
        <v>35994</v>
      </c>
      <c r="S6" s="5" t="n">
        <v>35994</v>
      </c>
      <c r="T6" s="5" t="n">
        <v>131046</v>
      </c>
    </row>
    <row r="7" spans="1:21">
      <c r="A7" s="4" t="s">
        <v>462</v>
      </c>
      <c r="S7" s="5" t="n">
        <v>179409</v>
      </c>
      <c r="T7" s="5" t="n">
        <v>314705</v>
      </c>
    </row>
    <row r="8" spans="1:21">
      <c r="A8" s="4" t="s">
        <v>463</v>
      </c>
      <c r="S8" s="5" t="n">
        <v>480000</v>
      </c>
    </row>
    <row r="9" spans="1:21">
      <c r="A9" s="4" t="s">
        <v>464</v>
      </c>
      <c r="S9" s="5" t="n">
        <v>480000</v>
      </c>
      <c r="T9" s="5" t="n">
        <v>5000</v>
      </c>
    </row>
    <row r="10" spans="1:21">
      <c r="A10" s="4" t="s">
        <v>367</v>
      </c>
      <c r="S10" s="6" t="n">
        <v>1000</v>
      </c>
    </row>
    <row r="11" spans="1:21">
      <c r="A11" s="4" t="s">
        <v>83</v>
      </c>
      <c r="T11" s="6" t="n">
        <v>890000</v>
      </c>
    </row>
    <row r="12" spans="1:21">
      <c r="A12" s="4" t="s">
        <v>92</v>
      </c>
    </row>
    <row r="13" spans="1:21">
      <c r="A13" s="4" t="s">
        <v>465</v>
      </c>
      <c r="S13" s="5" t="n">
        <v>200000</v>
      </c>
    </row>
    <row r="14" spans="1:21">
      <c r="A14" s="4" t="s">
        <v>466</v>
      </c>
      <c r="S14" s="5" t="n">
        <v>2676667</v>
      </c>
      <c r="T14" s="5" t="n">
        <v>2158927</v>
      </c>
    </row>
    <row r="15" spans="1:21">
      <c r="A15" s="4" t="s">
        <v>460</v>
      </c>
      <c r="S15" s="6" t="n">
        <v>2677</v>
      </c>
      <c r="T15" s="6" t="n">
        <v>2159</v>
      </c>
    </row>
    <row r="16" spans="1:21">
      <c r="A16" s="4" t="s">
        <v>378</v>
      </c>
      <c r="L16" s="8" t="n">
        <v>0.4</v>
      </c>
    </row>
    <row r="17" spans="1:21">
      <c r="A17" s="4" t="s">
        <v>467</v>
      </c>
      <c r="L17" s="5" t="n">
        <v>1200000</v>
      </c>
      <c r="S17" s="5" t="n">
        <v>1200000</v>
      </c>
      <c r="U17" s="5" t="n">
        <v>262218</v>
      </c>
    </row>
    <row r="18" spans="1:21">
      <c r="A18" s="4" t="s">
        <v>463</v>
      </c>
      <c r="L18" s="6" t="n">
        <v>200000</v>
      </c>
      <c r="S18" s="6" t="n">
        <v>1200</v>
      </c>
      <c r="U18" s="6" t="n">
        <v>105000</v>
      </c>
    </row>
    <row r="19" spans="1:21">
      <c r="A19" s="4" t="s">
        <v>468</v>
      </c>
      <c r="L19" s="6" t="n">
        <v>280000</v>
      </c>
      <c r="U19" s="6" t="n">
        <v>5000</v>
      </c>
    </row>
    <row r="20" spans="1:21">
      <c r="A20" s="4" t="s">
        <v>464</v>
      </c>
      <c r="O20" s="6" t="n">
        <v>280000</v>
      </c>
      <c r="Q20" s="6" t="n">
        <v>5000</v>
      </c>
    </row>
    <row r="21" spans="1:21">
      <c r="A21" s="4" t="s">
        <v>367</v>
      </c>
      <c r="S21" s="4" t="s">
        <v>33</v>
      </c>
    </row>
    <row r="22" spans="1:21">
      <c r="A22" s="4" t="s">
        <v>83</v>
      </c>
      <c r="T22" s="4" t="s">
        <v>33</v>
      </c>
    </row>
    <row r="23" spans="1:21">
      <c r="A23" s="4" t="s">
        <v>379</v>
      </c>
      <c r="S23" s="5" t="n">
        <v>1150000</v>
      </c>
      <c r="T23" s="5" t="n">
        <v>50000</v>
      </c>
    </row>
    <row r="24" spans="1:21">
      <c r="A24" s="4" t="s">
        <v>469</v>
      </c>
    </row>
    <row r="25" spans="1:21">
      <c r="A25" s="4" t="s">
        <v>378</v>
      </c>
      <c r="G25" s="8" t="n">
        <v>0.4</v>
      </c>
      <c r="R25" s="8" t="n">
        <v>0.4</v>
      </c>
    </row>
    <row r="26" spans="1:21">
      <c r="A26" s="4" t="s">
        <v>402</v>
      </c>
      <c r="G26" s="5" t="n">
        <v>130000</v>
      </c>
      <c r="H26" s="5" t="n">
        <v>40000</v>
      </c>
      <c r="I26" s="5" t="n">
        <v>30000</v>
      </c>
      <c r="R26" s="5" t="n">
        <v>200000</v>
      </c>
    </row>
    <row r="27" spans="1:21">
      <c r="A27" s="4" t="s">
        <v>367</v>
      </c>
      <c r="R27" s="6" t="n">
        <v>80000</v>
      </c>
    </row>
    <row r="28" spans="1:21">
      <c r="A28" s="4" t="s">
        <v>470</v>
      </c>
    </row>
    <row r="29" spans="1:21">
      <c r="A29" s="4" t="s">
        <v>378</v>
      </c>
      <c r="M29" s="9" t="n">
        <v>0.0025</v>
      </c>
    </row>
    <row r="30" spans="1:21">
      <c r="A30" s="4" t="s">
        <v>83</v>
      </c>
      <c r="M30" s="6" t="n">
        <v>890000</v>
      </c>
    </row>
    <row r="31" spans="1:21">
      <c r="A31" s="4" t="s">
        <v>379</v>
      </c>
      <c r="M31" s="5" t="n">
        <v>4000000</v>
      </c>
    </row>
    <row r="32" spans="1:21">
      <c r="A32" s="4" t="s">
        <v>421</v>
      </c>
      <c r="M32" s="6" t="n">
        <v>10000</v>
      </c>
    </row>
    <row r="33" spans="1:21">
      <c r="A33" s="4" t="s">
        <v>471</v>
      </c>
    </row>
    <row r="34" spans="1:21">
      <c r="A34" s="4" t="s">
        <v>378</v>
      </c>
      <c r="E34" s="8" t="n">
        <v>0.26</v>
      </c>
    </row>
    <row r="35" spans="1:21">
      <c r="A35" s="4" t="s">
        <v>379</v>
      </c>
      <c r="E35" s="5" t="n">
        <v>650000</v>
      </c>
    </row>
    <row r="36" spans="1:21">
      <c r="A36" s="4" t="s">
        <v>400</v>
      </c>
      <c r="E36" s="6" t="n">
        <v>70000</v>
      </c>
    </row>
    <row r="37" spans="1:21">
      <c r="A37" s="4" t="s">
        <v>472</v>
      </c>
    </row>
    <row r="38" spans="1:21">
      <c r="A38" s="4" t="s">
        <v>473</v>
      </c>
      <c r="E38" s="6" t="n">
        <v>99000</v>
      </c>
    </row>
    <row r="39" spans="1:21">
      <c r="A39" s="4" t="s">
        <v>474</v>
      </c>
    </row>
    <row r="40" spans="1:21">
      <c r="A40" s="4" t="s">
        <v>378</v>
      </c>
      <c r="D40" s="8" t="n">
        <v>0.22</v>
      </c>
    </row>
    <row r="41" spans="1:21">
      <c r="A41" s="4" t="s">
        <v>379</v>
      </c>
      <c r="D41" s="5" t="n">
        <v>450000</v>
      </c>
    </row>
    <row r="42" spans="1:21">
      <c r="A42" s="4" t="s">
        <v>400</v>
      </c>
      <c r="D42" s="6" t="n">
        <v>62000</v>
      </c>
    </row>
    <row r="43" spans="1:21">
      <c r="A43" s="4" t="s">
        <v>475</v>
      </c>
    </row>
    <row r="44" spans="1:21">
      <c r="A44" s="4" t="s">
        <v>473</v>
      </c>
      <c r="D44" s="6" t="n">
        <v>37000</v>
      </c>
    </row>
    <row r="45" spans="1:21">
      <c r="A45" s="4" t="s">
        <v>476</v>
      </c>
    </row>
    <row r="46" spans="1:21">
      <c r="A46" s="4" t="s">
        <v>378</v>
      </c>
      <c r="B46" s="7" t="n">
        <v>0.08599999999999999</v>
      </c>
    </row>
    <row r="47" spans="1:21">
      <c r="A47" s="4" t="s">
        <v>379</v>
      </c>
      <c r="B47" s="5" t="n">
        <v>50000</v>
      </c>
    </row>
    <row r="48" spans="1:21">
      <c r="A48" s="4" t="s">
        <v>421</v>
      </c>
      <c r="B48" s="6" t="n">
        <v>4300</v>
      </c>
    </row>
    <row r="49" spans="1:21">
      <c r="A49" s="4" t="s">
        <v>473</v>
      </c>
      <c r="P49" s="6" t="n">
        <v>4300</v>
      </c>
    </row>
    <row r="50" spans="1:21">
      <c r="A50" s="4" t="s">
        <v>477</v>
      </c>
    </row>
    <row r="51" spans="1:21">
      <c r="A51" s="4" t="s">
        <v>378</v>
      </c>
      <c r="U51" s="9" t="n">
        <v>0.4545</v>
      </c>
    </row>
    <row r="52" spans="1:21">
      <c r="A52" s="4" t="s">
        <v>478</v>
      </c>
    </row>
    <row r="53" spans="1:21">
      <c r="A53" s="4" t="s">
        <v>378</v>
      </c>
      <c r="U53" s="7" t="n">
        <v>0.225</v>
      </c>
    </row>
    <row r="54" spans="1:21">
      <c r="A54" s="4" t="s">
        <v>479</v>
      </c>
    </row>
    <row r="55" spans="1:21">
      <c r="A55" s="4" t="s">
        <v>466</v>
      </c>
      <c r="F55" s="5" t="n">
        <v>60000</v>
      </c>
      <c r="T55" s="5" t="n">
        <v>2158927</v>
      </c>
    </row>
    <row r="56" spans="1:21">
      <c r="A56" s="4" t="s">
        <v>460</v>
      </c>
      <c r="F56" s="6" t="n">
        <v>24000</v>
      </c>
      <c r="T56" s="6" t="n">
        <v>416700</v>
      </c>
    </row>
    <row r="57" spans="1:21">
      <c r="A57" s="4" t="s">
        <v>378</v>
      </c>
      <c r="F57" s="8" t="n">
        <v>0.4</v>
      </c>
    </row>
    <row r="58" spans="1:21">
      <c r="A58" s="4" t="s">
        <v>461</v>
      </c>
      <c r="F58" s="6" t="n">
        <v>16957</v>
      </c>
      <c r="T58" s="5" t="n">
        <v>128508</v>
      </c>
    </row>
    <row r="59" spans="1:21">
      <c r="A59" s="4" t="s">
        <v>462</v>
      </c>
      <c r="F59" s="6" t="n">
        <v>7043</v>
      </c>
      <c r="T59" s="6" t="n">
        <v>288192</v>
      </c>
    </row>
    <row r="60" spans="1:21">
      <c r="A60" s="4" t="s">
        <v>480</v>
      </c>
    </row>
    <row r="61" spans="1:21">
      <c r="A61" s="4" t="s">
        <v>378</v>
      </c>
      <c r="T61" s="8" t="n">
        <v>0.13</v>
      </c>
    </row>
    <row r="62" spans="1:21">
      <c r="A62" s="4" t="s">
        <v>481</v>
      </c>
    </row>
    <row r="63" spans="1:21">
      <c r="A63" s="4" t="s">
        <v>378</v>
      </c>
      <c r="T63" s="7" t="n">
        <v>0.225</v>
      </c>
    </row>
    <row r="64" spans="1:21">
      <c r="A64" s="4" t="s">
        <v>482</v>
      </c>
    </row>
    <row r="65" spans="1:21">
      <c r="A65" s="4" t="s">
        <v>466</v>
      </c>
      <c r="C65" s="5" t="n">
        <v>100000</v>
      </c>
      <c r="J65" s="5" t="n">
        <v>16667</v>
      </c>
    </row>
    <row r="66" spans="1:21">
      <c r="A66" s="4" t="s">
        <v>460</v>
      </c>
      <c r="C66" s="6" t="n">
        <v>8000</v>
      </c>
      <c r="J66" s="6" t="n">
        <v>15000</v>
      </c>
    </row>
    <row r="67" spans="1:21">
      <c r="A67" s="4" t="s">
        <v>378</v>
      </c>
      <c r="C67" s="8" t="n">
        <v>0.08</v>
      </c>
      <c r="J67" s="8" t="n">
        <v>0.9</v>
      </c>
    </row>
    <row r="68" spans="1:21">
      <c r="A68" s="4" t="s">
        <v>461</v>
      </c>
      <c r="C68" s="6" t="n">
        <v>7332</v>
      </c>
    </row>
    <row r="69" spans="1:21">
      <c r="A69" s="4" t="s">
        <v>462</v>
      </c>
      <c r="C69" s="6" t="n">
        <v>668</v>
      </c>
      <c r="P69" s="6" t="n">
        <v>15000</v>
      </c>
    </row>
    <row r="70" spans="1:21">
      <c r="A70" s="4" t="s">
        <v>483</v>
      </c>
    </row>
    <row r="71" spans="1:21">
      <c r="A71" s="4" t="s">
        <v>462</v>
      </c>
      <c r="T71" s="6" t="n">
        <v>26513</v>
      </c>
    </row>
    <row r="72" spans="1:21">
      <c r="A72" s="4" t="s">
        <v>291</v>
      </c>
    </row>
    <row r="73" spans="1:21">
      <c r="A73" s="4" t="s">
        <v>459</v>
      </c>
      <c r="N73" s="6" t="n">
        <v>200000</v>
      </c>
    </row>
    <row r="74" spans="1:21">
      <c r="A74" s="4" t="s">
        <v>484</v>
      </c>
    </row>
    <row r="75" spans="1:21">
      <c r="A75" s="4" t="s">
        <v>466</v>
      </c>
      <c r="C75" s="5" t="n">
        <v>2500000</v>
      </c>
    </row>
    <row r="76" spans="1:21">
      <c r="A76" s="4" t="s">
        <v>460</v>
      </c>
      <c r="C76" s="6" t="n">
        <v>200000</v>
      </c>
    </row>
    <row r="77" spans="1:21">
      <c r="A77" s="4" t="s">
        <v>378</v>
      </c>
      <c r="C77" s="8" t="n">
        <v>0.08</v>
      </c>
    </row>
    <row r="78" spans="1:21">
      <c r="A78" s="4" t="s">
        <v>55</v>
      </c>
    </row>
    <row r="79" spans="1:21">
      <c r="A79" s="4" t="s">
        <v>58</v>
      </c>
      <c r="K79" s="5" t="n">
        <v>1000000</v>
      </c>
      <c r="N79" s="5" t="n">
        <v>1000000</v>
      </c>
      <c r="S79" s="5" t="n">
        <v>1000000</v>
      </c>
      <c r="T79" s="5" t="n">
        <v>1000000</v>
      </c>
    </row>
    <row r="80" spans="1:21">
      <c r="A80" s="4" t="s">
        <v>57</v>
      </c>
      <c r="K80" s="7" t="n">
        <v>0.001</v>
      </c>
      <c r="N80" s="7" t="n">
        <v>0.001</v>
      </c>
      <c r="S80" s="7" t="n">
        <v>0.001</v>
      </c>
      <c r="T80" s="7" t="n">
        <v>0.001</v>
      </c>
    </row>
    <row r="81" spans="1:21">
      <c r="A81" s="4" t="s">
        <v>485</v>
      </c>
      <c r="K81" s="4" t="s">
        <v>486</v>
      </c>
    </row>
    <row r="82" spans="1:21">
      <c r="A82" s="4" t="s">
        <v>487</v>
      </c>
      <c r="K82" s="4" t="s">
        <v>488</v>
      </c>
    </row>
    <row r="83" spans="1:21">
      <c r="A83" s="4" t="s">
        <v>489</v>
      </c>
    </row>
    <row r="84" spans="1:21">
      <c r="A84" s="4" t="s">
        <v>465</v>
      </c>
      <c r="K84" s="5" t="n">
        <v>1000000</v>
      </c>
    </row>
    <row r="85" spans="1:21">
      <c r="A85" s="4" t="s">
        <v>459</v>
      </c>
      <c r="K85" s="6"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4"/>
  </cols>
  <sheetData>
    <row r="1" spans="1:2">
      <c r="A1" s="1" t="s">
        <v>490</v>
      </c>
      <c r="B1" s="2" t="s">
        <v>1</v>
      </c>
    </row>
    <row r="2" spans="1:2">
      <c r="B2" s="2" t="s">
        <v>309</v>
      </c>
    </row>
    <row r="3" spans="1:2">
      <c r="A3" s="3" t="s">
        <v>491</v>
      </c>
    </row>
    <row r="4" spans="1:2">
      <c r="A4" s="4" t="s">
        <v>304</v>
      </c>
      <c r="B4" s="6" t="n">
        <v>982000</v>
      </c>
    </row>
    <row r="5" spans="1:2">
      <c r="A5" s="4" t="s">
        <v>492</v>
      </c>
      <c r="B5" s="4" t="s">
        <v>4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4</v>
      </c>
      <c r="B1" s="2" t="s">
        <v>1</v>
      </c>
    </row>
    <row r="2" spans="1:3">
      <c r="B2" s="2" t="s">
        <v>2</v>
      </c>
      <c r="C2" s="2" t="s">
        <v>29</v>
      </c>
    </row>
    <row r="3" spans="1:3">
      <c r="A3" s="3" t="s">
        <v>495</v>
      </c>
    </row>
    <row r="4" spans="1:3">
      <c r="A4" s="4" t="s">
        <v>496</v>
      </c>
      <c r="B4" s="6" t="n">
        <v>48931</v>
      </c>
      <c r="C4" s="6" t="n">
        <v>77435</v>
      </c>
    </row>
    <row r="5" spans="1:3">
      <c r="A5" s="4" t="s">
        <v>497</v>
      </c>
    </row>
    <row r="6" spans="1:3">
      <c r="A6" s="3" t="s">
        <v>495</v>
      </c>
    </row>
    <row r="7" spans="1:3">
      <c r="A7" s="4" t="s">
        <v>498</v>
      </c>
      <c r="B7" s="5" t="n">
        <v>1000000</v>
      </c>
    </row>
    <row r="8" spans="1:3">
      <c r="A8" s="4" t="s">
        <v>499</v>
      </c>
    </row>
    <row r="9" spans="1:3">
      <c r="A9" s="3" t="s">
        <v>495</v>
      </c>
    </row>
    <row r="10" spans="1:3">
      <c r="A10" s="4" t="s">
        <v>496</v>
      </c>
      <c r="B10" s="6" t="n">
        <v>48931</v>
      </c>
      <c r="C10" s="6" t="n">
        <v>774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0</v>
      </c>
      <c r="B1" s="2" t="s">
        <v>1</v>
      </c>
    </row>
    <row r="2" spans="1:3">
      <c r="B2" s="2" t="s">
        <v>2</v>
      </c>
      <c r="C2" s="2" t="s">
        <v>29</v>
      </c>
    </row>
    <row r="3" spans="1:3">
      <c r="A3" s="4" t="s">
        <v>501</v>
      </c>
    </row>
    <row r="4" spans="1:3">
      <c r="A4" s="3" t="s">
        <v>502</v>
      </c>
    </row>
    <row r="5" spans="1:3">
      <c r="A5" s="4" t="s">
        <v>503</v>
      </c>
      <c r="B5" s="4" t="s">
        <v>504</v>
      </c>
      <c r="C5" s="4" t="s">
        <v>505</v>
      </c>
    </row>
    <row r="6" spans="1:3">
      <c r="A6" s="4" t="s">
        <v>506</v>
      </c>
    </row>
    <row r="7" spans="1:3">
      <c r="A7" s="3" t="s">
        <v>502</v>
      </c>
    </row>
    <row r="8" spans="1:3">
      <c r="A8" s="4" t="s">
        <v>503</v>
      </c>
      <c r="B8" s="4" t="s">
        <v>507</v>
      </c>
      <c r="C8" s="4" t="s">
        <v>508</v>
      </c>
    </row>
    <row r="9" spans="1:3">
      <c r="A9" s="4" t="s">
        <v>509</v>
      </c>
    </row>
    <row r="10" spans="1:3">
      <c r="A10" s="3" t="s">
        <v>502</v>
      </c>
    </row>
    <row r="11" spans="1:3">
      <c r="A11" s="4" t="s">
        <v>503</v>
      </c>
      <c r="B11" s="4" t="s">
        <v>510</v>
      </c>
    </row>
    <row r="12" spans="1:3">
      <c r="A12" s="4" t="s">
        <v>511</v>
      </c>
    </row>
    <row r="13" spans="1:3">
      <c r="A13" s="3" t="s">
        <v>502</v>
      </c>
    </row>
    <row r="14" spans="1:3">
      <c r="A14" s="4" t="s">
        <v>503</v>
      </c>
      <c r="C14" s="4" t="s">
        <v>512</v>
      </c>
    </row>
    <row r="15" spans="1:3">
      <c r="A15" s="4" t="s">
        <v>513</v>
      </c>
    </row>
    <row r="16" spans="1:3">
      <c r="A16" s="3" t="s">
        <v>502</v>
      </c>
    </row>
    <row r="17" spans="1:3">
      <c r="A17" s="4" t="s">
        <v>503</v>
      </c>
      <c r="C17" s="4" t="s">
        <v>508</v>
      </c>
    </row>
    <row r="18" spans="1:3">
      <c r="A18" s="4" t="s">
        <v>514</v>
      </c>
    </row>
    <row r="19" spans="1:3">
      <c r="A19" s="3" t="s">
        <v>502</v>
      </c>
    </row>
    <row r="20" spans="1:3">
      <c r="A20" s="4" t="s">
        <v>503</v>
      </c>
      <c r="B20" s="4" t="s">
        <v>515</v>
      </c>
    </row>
    <row r="21" spans="1:3">
      <c r="A21" s="4" t="s">
        <v>516</v>
      </c>
    </row>
    <row r="22" spans="1:3">
      <c r="A22" s="3" t="s">
        <v>502</v>
      </c>
    </row>
    <row r="23" spans="1:3">
      <c r="A23" s="4" t="s">
        <v>503</v>
      </c>
      <c r="B23" s="4" t="s">
        <v>507</v>
      </c>
      <c r="C23" s="4" t="s">
        <v>517</v>
      </c>
    </row>
    <row r="24" spans="1:3">
      <c r="A24" s="4" t="s">
        <v>518</v>
      </c>
    </row>
    <row r="25" spans="1:3">
      <c r="A25" s="3" t="s">
        <v>502</v>
      </c>
    </row>
    <row r="26" spans="1:3">
      <c r="A26" s="4" t="s">
        <v>503</v>
      </c>
      <c r="B26" s="4" t="s">
        <v>385</v>
      </c>
      <c r="C26" s="4" t="s">
        <v>519</v>
      </c>
    </row>
    <row r="27" spans="1:3">
      <c r="A27" s="4" t="s">
        <v>520</v>
      </c>
    </row>
    <row r="28" spans="1:3">
      <c r="A28" s="3" t="s">
        <v>502</v>
      </c>
    </row>
    <row r="29" spans="1:3">
      <c r="A29" s="4" t="s">
        <v>503</v>
      </c>
      <c r="C29" s="4" t="s">
        <v>521</v>
      </c>
    </row>
    <row r="30" spans="1:3">
      <c r="A30" s="4" t="s">
        <v>522</v>
      </c>
    </row>
    <row r="31" spans="1:3">
      <c r="A31" s="3" t="s">
        <v>502</v>
      </c>
    </row>
    <row r="32" spans="1:3">
      <c r="A32" s="4" t="s">
        <v>503</v>
      </c>
      <c r="C32" s="4" t="s">
        <v>523</v>
      </c>
    </row>
    <row r="33" spans="1:3">
      <c r="A33" s="4" t="s">
        <v>524</v>
      </c>
    </row>
    <row r="34" spans="1:3">
      <c r="A34" s="3" t="s">
        <v>502</v>
      </c>
    </row>
    <row r="35" spans="1:3">
      <c r="A35" s="4" t="s">
        <v>503</v>
      </c>
      <c r="C35" s="4" t="s">
        <v>525</v>
      </c>
    </row>
    <row r="36" spans="1:3">
      <c r="A36" s="4" t="s">
        <v>526</v>
      </c>
    </row>
    <row r="37" spans="1:3">
      <c r="A37" s="3" t="s">
        <v>502</v>
      </c>
    </row>
    <row r="38" spans="1:3">
      <c r="A38" s="4" t="s">
        <v>503</v>
      </c>
      <c r="C38" s="4" t="s">
        <v>5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s>
  <sheetData>
    <row r="1" spans="1:9">
      <c r="A1" s="1" t="s">
        <v>528</v>
      </c>
      <c r="B1" s="2" t="s">
        <v>529</v>
      </c>
      <c r="C1" s="2" t="s">
        <v>530</v>
      </c>
      <c r="D1" s="2" t="s">
        <v>531</v>
      </c>
      <c r="E1" s="2" t="s">
        <v>532</v>
      </c>
      <c r="F1" s="2" t="s">
        <v>432</v>
      </c>
      <c r="G1" s="2" t="s">
        <v>533</v>
      </c>
      <c r="H1" s="2" t="s">
        <v>2</v>
      </c>
      <c r="I1" s="2" t="s">
        <v>29</v>
      </c>
    </row>
    <row r="2" spans="1:9">
      <c r="A2" s="3" t="s">
        <v>534</v>
      </c>
    </row>
    <row r="3" spans="1:9">
      <c r="A3" s="4" t="s">
        <v>433</v>
      </c>
      <c r="H3" s="6" t="n">
        <v>55000</v>
      </c>
      <c r="I3" s="4" t="s">
        <v>33</v>
      </c>
    </row>
    <row r="4" spans="1:9">
      <c r="A4" s="4" t="s">
        <v>363</v>
      </c>
      <c r="H4" s="6" t="n">
        <v>132000</v>
      </c>
      <c r="I4" s="6" t="n">
        <v>190000</v>
      </c>
    </row>
    <row r="5" spans="1:9">
      <c r="A5" s="4" t="s">
        <v>434</v>
      </c>
    </row>
    <row r="6" spans="1:9">
      <c r="A6" s="3" t="s">
        <v>534</v>
      </c>
    </row>
    <row r="7" spans="1:9">
      <c r="A7" s="4" t="s">
        <v>433</v>
      </c>
      <c r="F7" s="6" t="n">
        <v>20000</v>
      </c>
    </row>
    <row r="8" spans="1:9">
      <c r="A8" s="4" t="s">
        <v>435</v>
      </c>
      <c r="F8" s="6" t="n">
        <v>204</v>
      </c>
    </row>
    <row r="9" spans="1:9">
      <c r="A9" s="4" t="s">
        <v>535</v>
      </c>
      <c r="F9" s="4" t="s">
        <v>437</v>
      </c>
    </row>
    <row r="10" spans="1:9">
      <c r="A10" s="4" t="s">
        <v>536</v>
      </c>
      <c r="F10" s="4" t="s">
        <v>439</v>
      </c>
    </row>
    <row r="11" spans="1:9">
      <c r="A11" s="4" t="s">
        <v>440</v>
      </c>
      <c r="F11" s="4" t="s">
        <v>441</v>
      </c>
    </row>
    <row r="12" spans="1:9">
      <c r="A12" s="4" t="s">
        <v>537</v>
      </c>
    </row>
    <row r="13" spans="1:9">
      <c r="A13" s="3" t="s">
        <v>534</v>
      </c>
    </row>
    <row r="14" spans="1:9">
      <c r="A14" s="4" t="s">
        <v>433</v>
      </c>
      <c r="E14" s="6" t="n">
        <v>25000</v>
      </c>
    </row>
    <row r="15" spans="1:9">
      <c r="A15" s="4" t="s">
        <v>435</v>
      </c>
      <c r="E15" s="6" t="n">
        <v>235</v>
      </c>
    </row>
    <row r="16" spans="1:9">
      <c r="A16" s="4" t="s">
        <v>535</v>
      </c>
      <c r="E16" s="4" t="s">
        <v>538</v>
      </c>
    </row>
    <row r="17" spans="1:9">
      <c r="A17" s="4" t="s">
        <v>536</v>
      </c>
      <c r="E17" s="4" t="s">
        <v>439</v>
      </c>
    </row>
    <row r="18" spans="1:9">
      <c r="A18" s="4" t="s">
        <v>440</v>
      </c>
      <c r="E18" s="4" t="s">
        <v>539</v>
      </c>
    </row>
    <row r="19" spans="1:9">
      <c r="A19" s="4" t="s">
        <v>540</v>
      </c>
    </row>
    <row r="20" spans="1:9">
      <c r="A20" s="3" t="s">
        <v>534</v>
      </c>
    </row>
    <row r="21" spans="1:9">
      <c r="A21" s="4" t="s">
        <v>535</v>
      </c>
      <c r="D21" s="4" t="s">
        <v>541</v>
      </c>
    </row>
    <row r="22" spans="1:9">
      <c r="A22" s="4" t="s">
        <v>536</v>
      </c>
      <c r="D22" s="4" t="s">
        <v>542</v>
      </c>
    </row>
    <row r="23" spans="1:9">
      <c r="A23" s="4" t="s">
        <v>382</v>
      </c>
      <c r="D23" s="6" t="n">
        <v>110000</v>
      </c>
    </row>
    <row r="24" spans="1:9">
      <c r="A24" s="4" t="s">
        <v>363</v>
      </c>
      <c r="D24" s="6" t="n">
        <v>100000</v>
      </c>
    </row>
    <row r="25" spans="1:9">
      <c r="A25" s="4" t="s">
        <v>543</v>
      </c>
      <c r="D25" s="4" t="s">
        <v>544</v>
      </c>
    </row>
    <row r="26" spans="1:9">
      <c r="A26" s="4" t="s">
        <v>408</v>
      </c>
      <c r="D26" s="4" t="s">
        <v>545</v>
      </c>
    </row>
    <row r="27" spans="1:9">
      <c r="A27" s="4" t="s">
        <v>546</v>
      </c>
    </row>
    <row r="28" spans="1:9">
      <c r="A28" s="3" t="s">
        <v>534</v>
      </c>
    </row>
    <row r="29" spans="1:9">
      <c r="A29" s="4" t="s">
        <v>535</v>
      </c>
      <c r="C29" s="4" t="s">
        <v>547</v>
      </c>
    </row>
    <row r="30" spans="1:9">
      <c r="A30" s="4" t="s">
        <v>536</v>
      </c>
      <c r="C30" s="4" t="s">
        <v>542</v>
      </c>
    </row>
    <row r="31" spans="1:9">
      <c r="A31" s="4" t="s">
        <v>382</v>
      </c>
      <c r="C31" s="6" t="n">
        <v>65000</v>
      </c>
    </row>
    <row r="32" spans="1:9">
      <c r="A32" s="4" t="s">
        <v>363</v>
      </c>
      <c r="C32" s="6" t="n">
        <v>58000</v>
      </c>
    </row>
    <row r="33" spans="1:9">
      <c r="A33" s="4" t="s">
        <v>543</v>
      </c>
      <c r="C33" s="4" t="s">
        <v>548</v>
      </c>
    </row>
    <row r="34" spans="1:9">
      <c r="A34" s="4" t="s">
        <v>408</v>
      </c>
      <c r="C34" s="4" t="s">
        <v>549</v>
      </c>
    </row>
    <row r="35" spans="1:9">
      <c r="A35" s="4" t="s">
        <v>406</v>
      </c>
      <c r="C35" s="4" t="s">
        <v>550</v>
      </c>
    </row>
    <row r="36" spans="1:9">
      <c r="A36" s="4" t="s">
        <v>551</v>
      </c>
    </row>
    <row r="37" spans="1:9">
      <c r="A37" s="3" t="s">
        <v>534</v>
      </c>
    </row>
    <row r="38" spans="1:9">
      <c r="A38" s="4" t="s">
        <v>379</v>
      </c>
      <c r="G38" s="5" t="n">
        <v>50000</v>
      </c>
    </row>
    <row r="39" spans="1:9">
      <c r="A39" s="4" t="s">
        <v>421</v>
      </c>
      <c r="G39" s="6" t="n">
        <v>3425</v>
      </c>
    </row>
    <row r="40" spans="1:9">
      <c r="A40" s="4" t="s">
        <v>473</v>
      </c>
      <c r="G40" s="6" t="n">
        <v>3425</v>
      </c>
    </row>
    <row r="41" spans="1:9">
      <c r="A41" s="4" t="s">
        <v>378</v>
      </c>
      <c r="G41" s="9" t="n">
        <v>0.06850000000000001</v>
      </c>
    </row>
    <row r="42" spans="1:9">
      <c r="A42" s="4" t="s">
        <v>552</v>
      </c>
    </row>
    <row r="43" spans="1:9">
      <c r="A43" s="3" t="s">
        <v>534</v>
      </c>
    </row>
    <row r="44" spans="1:9">
      <c r="A44" s="4" t="s">
        <v>553</v>
      </c>
      <c r="B44" s="4" t="s">
        <v>554</v>
      </c>
    </row>
    <row r="45" spans="1:9">
      <c r="A45" s="4" t="s">
        <v>555</v>
      </c>
      <c r="B45" s="6"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12"/>
  </cols>
  <sheetData>
    <row r="1" spans="1:6">
      <c r="A1" s="1" t="s">
        <v>90</v>
      </c>
      <c r="B1" s="2" t="s">
        <v>91</v>
      </c>
      <c r="C1" s="2" t="s">
        <v>92</v>
      </c>
      <c r="D1" s="2" t="s">
        <v>93</v>
      </c>
      <c r="E1" s="2" t="s">
        <v>94</v>
      </c>
      <c r="F1" s="2" t="s">
        <v>95</v>
      </c>
    </row>
    <row r="2" spans="1:6">
      <c r="A2" s="4" t="s">
        <v>96</v>
      </c>
      <c r="B2" s="4" t="s">
        <v>33</v>
      </c>
    </row>
    <row r="3" spans="1:6">
      <c r="A3" s="4" t="s">
        <v>97</v>
      </c>
      <c r="C3" s="5" t="n">
        <v>15274303</v>
      </c>
    </row>
    <row r="4" spans="1:6">
      <c r="A4" s="4" t="s">
        <v>98</v>
      </c>
      <c r="B4" s="4" t="s">
        <v>33</v>
      </c>
      <c r="C4" s="6" t="n">
        <v>15274</v>
      </c>
      <c r="D4" s="6" t="n">
        <v>1401343</v>
      </c>
      <c r="E4" s="6" t="n">
        <v>-1283011</v>
      </c>
      <c r="F4" s="6" t="n">
        <v>133606</v>
      </c>
    </row>
    <row r="5" spans="1:6">
      <c r="A5" s="4" t="s">
        <v>99</v>
      </c>
      <c r="C5" s="5" t="n">
        <v>2158927</v>
      </c>
    </row>
    <row r="6" spans="1:6">
      <c r="A6" s="4" t="s">
        <v>100</v>
      </c>
      <c r="C6" s="6" t="n">
        <v>2159</v>
      </c>
      <c r="D6" s="5" t="n">
        <v>414541</v>
      </c>
      <c r="E6" s="4" t="s">
        <v>33</v>
      </c>
      <c r="F6" s="5" t="n">
        <v>416700</v>
      </c>
    </row>
    <row r="7" spans="1:6">
      <c r="A7" s="4" t="s">
        <v>101</v>
      </c>
      <c r="C7" s="5" t="n">
        <v>4000000</v>
      </c>
    </row>
    <row r="8" spans="1:6">
      <c r="A8" s="4" t="s">
        <v>102</v>
      </c>
      <c r="C8" s="6" t="n">
        <v>4000</v>
      </c>
      <c r="D8" s="5" t="n">
        <v>6000</v>
      </c>
      <c r="E8" s="4" t="s">
        <v>33</v>
      </c>
      <c r="F8" s="5" t="n">
        <v>10000</v>
      </c>
    </row>
    <row r="9" spans="1:6">
      <c r="A9" s="4" t="s">
        <v>103</v>
      </c>
      <c r="C9" s="5" t="n">
        <v>50000</v>
      </c>
    </row>
    <row r="10" spans="1:6">
      <c r="A10" s="4" t="s">
        <v>104</v>
      </c>
      <c r="C10" s="6" t="n">
        <v>50</v>
      </c>
      <c r="D10" s="5" t="n">
        <v>10675</v>
      </c>
      <c r="E10" s="4" t="s">
        <v>33</v>
      </c>
      <c r="F10" s="5" t="n">
        <v>10725</v>
      </c>
    </row>
    <row r="11" spans="1:6">
      <c r="A11" s="4" t="s">
        <v>83</v>
      </c>
      <c r="B11" s="4" t="s">
        <v>33</v>
      </c>
      <c r="C11" s="4" t="s">
        <v>33</v>
      </c>
      <c r="D11" s="5" t="n">
        <v>890000</v>
      </c>
      <c r="E11" s="4" t="s">
        <v>33</v>
      </c>
      <c r="F11" s="5" t="n">
        <v>890000</v>
      </c>
    </row>
    <row r="12" spans="1:6">
      <c r="A12" s="4" t="s">
        <v>105</v>
      </c>
      <c r="F12" s="4" t="s">
        <v>33</v>
      </c>
    </row>
    <row r="13" spans="1:6">
      <c r="A13" s="4" t="s">
        <v>106</v>
      </c>
      <c r="B13" s="4" t="s">
        <v>33</v>
      </c>
      <c r="C13" s="4" t="s">
        <v>33</v>
      </c>
      <c r="D13" s="4" t="s">
        <v>33</v>
      </c>
      <c r="E13" s="5" t="n">
        <v>-1397095</v>
      </c>
      <c r="F13" s="6" t="n">
        <v>-1397095</v>
      </c>
    </row>
    <row r="14" spans="1:6">
      <c r="A14" s="4" t="s">
        <v>107</v>
      </c>
      <c r="B14" s="4" t="s">
        <v>33</v>
      </c>
      <c r="F14" s="5" t="n">
        <v>0</v>
      </c>
    </row>
    <row r="15" spans="1:6">
      <c r="A15" s="4" t="s">
        <v>108</v>
      </c>
      <c r="C15" s="5" t="n">
        <v>21483230</v>
      </c>
      <c r="F15" s="5" t="n">
        <v>21483230</v>
      </c>
    </row>
    <row r="16" spans="1:6">
      <c r="A16" s="4" t="s">
        <v>109</v>
      </c>
      <c r="B16" s="4" t="s">
        <v>33</v>
      </c>
      <c r="C16" s="6" t="n">
        <v>21483</v>
      </c>
      <c r="D16" s="5" t="n">
        <v>2722559</v>
      </c>
      <c r="E16" s="5" t="n">
        <v>-2680106</v>
      </c>
      <c r="F16" s="6" t="n">
        <v>63936</v>
      </c>
    </row>
    <row r="17" spans="1:6">
      <c r="A17" s="4" t="s">
        <v>99</v>
      </c>
      <c r="C17" s="5" t="n">
        <v>2676667</v>
      </c>
    </row>
    <row r="18" spans="1:6">
      <c r="A18" s="4" t="s">
        <v>100</v>
      </c>
      <c r="C18" s="6" t="n">
        <v>2677</v>
      </c>
      <c r="D18" s="5" t="n">
        <v>244323</v>
      </c>
      <c r="E18" s="4" t="s">
        <v>33</v>
      </c>
      <c r="F18" s="5" t="n">
        <v>247000</v>
      </c>
    </row>
    <row r="19" spans="1:6">
      <c r="A19" s="4" t="s">
        <v>101</v>
      </c>
      <c r="C19" s="5" t="n">
        <v>1900000</v>
      </c>
    </row>
    <row r="20" spans="1:6">
      <c r="A20" s="4" t="s">
        <v>102</v>
      </c>
      <c r="C20" s="6" t="n">
        <v>1900</v>
      </c>
      <c r="D20" s="5" t="n">
        <v>3800</v>
      </c>
      <c r="E20" s="4" t="s">
        <v>33</v>
      </c>
      <c r="F20" s="5" t="n">
        <v>5700</v>
      </c>
    </row>
    <row r="21" spans="1:6">
      <c r="A21" s="4" t="s">
        <v>103</v>
      </c>
      <c r="C21" s="5" t="n">
        <v>1150000</v>
      </c>
    </row>
    <row r="22" spans="1:6">
      <c r="A22" s="4" t="s">
        <v>104</v>
      </c>
      <c r="C22" s="6" t="n">
        <v>1150</v>
      </c>
      <c r="D22" s="5" t="n">
        <v>271150</v>
      </c>
      <c r="E22" s="4" t="s">
        <v>33</v>
      </c>
      <c r="F22" s="5" t="n">
        <v>272300</v>
      </c>
    </row>
    <row r="23" spans="1:6">
      <c r="A23" s="4" t="s">
        <v>110</v>
      </c>
      <c r="B23" s="5" t="n">
        <v>1000000</v>
      </c>
    </row>
    <row r="24" spans="1:6">
      <c r="A24" s="4" t="s">
        <v>111</v>
      </c>
      <c r="B24" s="6" t="n">
        <v>1000</v>
      </c>
      <c r="C24" s="4" t="s">
        <v>33</v>
      </c>
      <c r="D24" s="4" t="s">
        <v>33</v>
      </c>
      <c r="E24" s="4" t="s">
        <v>33</v>
      </c>
      <c r="F24" s="5" t="n">
        <v>1000</v>
      </c>
    </row>
    <row r="25" spans="1:6">
      <c r="A25" s="4" t="s">
        <v>112</v>
      </c>
      <c r="C25" s="5" t="n">
        <v>200000</v>
      </c>
    </row>
    <row r="26" spans="1:6">
      <c r="A26" s="4" t="s">
        <v>113</v>
      </c>
      <c r="C26" s="6" t="n">
        <v>200</v>
      </c>
      <c r="D26" s="5" t="n">
        <v>79800</v>
      </c>
      <c r="E26" s="4" t="s">
        <v>33</v>
      </c>
      <c r="F26" s="5" t="n">
        <v>80000</v>
      </c>
    </row>
    <row r="27" spans="1:6">
      <c r="A27" s="4" t="s">
        <v>114</v>
      </c>
      <c r="C27" s="5" t="n">
        <v>1200000</v>
      </c>
    </row>
    <row r="28" spans="1:6">
      <c r="A28" s="4" t="s">
        <v>115</v>
      </c>
      <c r="C28" s="6" t="n">
        <v>1200</v>
      </c>
      <c r="D28" s="5" t="n">
        <v>478800</v>
      </c>
      <c r="E28" s="4" t="s">
        <v>33</v>
      </c>
      <c r="F28" s="5" t="n">
        <v>480000</v>
      </c>
    </row>
    <row r="29" spans="1:6">
      <c r="A29" s="4" t="s">
        <v>105</v>
      </c>
      <c r="B29" s="4" t="s">
        <v>33</v>
      </c>
      <c r="C29" s="4" t="s">
        <v>33</v>
      </c>
      <c r="D29" s="5" t="n">
        <v>364452</v>
      </c>
      <c r="E29" s="4" t="s">
        <v>33</v>
      </c>
      <c r="F29" s="5" t="n">
        <v>364452</v>
      </c>
    </row>
    <row r="30" spans="1:6">
      <c r="A30" s="4" t="s">
        <v>106</v>
      </c>
      <c r="B30" s="4" t="s">
        <v>33</v>
      </c>
      <c r="C30" s="4" t="s">
        <v>33</v>
      </c>
      <c r="D30" s="4" t="s">
        <v>33</v>
      </c>
      <c r="E30" s="5" t="n">
        <v>-6603239</v>
      </c>
      <c r="F30" s="6" t="n">
        <v>-6603239</v>
      </c>
    </row>
    <row r="31" spans="1:6">
      <c r="A31" s="4" t="s">
        <v>116</v>
      </c>
      <c r="B31" s="5" t="n">
        <v>1000000</v>
      </c>
      <c r="F31" s="5" t="n">
        <v>1000000</v>
      </c>
    </row>
    <row r="32" spans="1:6">
      <c r="A32" s="4" t="s">
        <v>117</v>
      </c>
      <c r="C32" s="5" t="n">
        <v>28609897</v>
      </c>
      <c r="F32" s="5" t="n">
        <v>28609897</v>
      </c>
    </row>
    <row r="33" spans="1:6">
      <c r="A33" s="4" t="s">
        <v>118</v>
      </c>
      <c r="B33" s="6" t="n">
        <v>1000</v>
      </c>
      <c r="C33" s="6" t="n">
        <v>28610</v>
      </c>
      <c r="D33" s="6" t="n">
        <v>4164884</v>
      </c>
      <c r="E33" s="6" t="n">
        <v>-9283345</v>
      </c>
      <c r="F33" s="6" t="n">
        <v>-50888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29</v>
      </c>
    </row>
    <row r="3" spans="1:3">
      <c r="A3" s="3" t="s">
        <v>120</v>
      </c>
    </row>
    <row r="4" spans="1:3">
      <c r="A4" s="4" t="s">
        <v>106</v>
      </c>
      <c r="B4" s="6" t="n">
        <v>-6603239</v>
      </c>
      <c r="C4" s="6" t="n">
        <v>-1397095</v>
      </c>
    </row>
    <row r="5" spans="1:3">
      <c r="A5" s="3" t="s">
        <v>121</v>
      </c>
    </row>
    <row r="6" spans="1:3">
      <c r="A6" s="4" t="s">
        <v>83</v>
      </c>
      <c r="B6" s="4" t="s">
        <v>33</v>
      </c>
      <c r="C6" s="5" t="n">
        <v>890000</v>
      </c>
    </row>
    <row r="7" spans="1:3">
      <c r="A7" s="4" t="s">
        <v>122</v>
      </c>
      <c r="B7" s="5" t="n">
        <v>132202</v>
      </c>
      <c r="C7" s="5" t="n">
        <v>3148</v>
      </c>
    </row>
    <row r="8" spans="1:3">
      <c r="A8" s="4" t="s">
        <v>123</v>
      </c>
      <c r="B8" s="5" t="n">
        <v>352219</v>
      </c>
      <c r="C8" s="5" t="n">
        <v>314705</v>
      </c>
    </row>
    <row r="9" spans="1:3">
      <c r="A9" s="4" t="s">
        <v>124</v>
      </c>
      <c r="B9" s="5" t="n">
        <v>140300</v>
      </c>
      <c r="C9" s="4" t="s">
        <v>33</v>
      </c>
    </row>
    <row r="10" spans="1:3">
      <c r="A10" s="4" t="s">
        <v>125</v>
      </c>
      <c r="B10" s="5" t="n">
        <v>-5362064</v>
      </c>
      <c r="C10" s="4" t="s">
        <v>33</v>
      </c>
    </row>
    <row r="11" spans="1:3">
      <c r="A11" s="4" t="s">
        <v>126</v>
      </c>
      <c r="B11" s="5" t="n">
        <v>80000</v>
      </c>
      <c r="C11" s="4" t="s">
        <v>33</v>
      </c>
    </row>
    <row r="12" spans="1:3">
      <c r="A12" s="4" t="s">
        <v>127</v>
      </c>
      <c r="B12" s="5" t="n">
        <v>3375</v>
      </c>
      <c r="C12" s="5" t="n">
        <v>8788</v>
      </c>
    </row>
    <row r="13" spans="1:3">
      <c r="A13" s="3" t="s">
        <v>128</v>
      </c>
    </row>
    <row r="14" spans="1:3">
      <c r="A14" s="4" t="s">
        <v>129</v>
      </c>
      <c r="B14" s="5" t="n">
        <v>70315</v>
      </c>
      <c r="C14" s="5" t="n">
        <v>8788</v>
      </c>
    </row>
    <row r="15" spans="1:3">
      <c r="A15" s="4" t="s">
        <v>34</v>
      </c>
      <c r="B15" s="5" t="n">
        <v>9167</v>
      </c>
      <c r="C15" s="5" t="n">
        <v>-8262</v>
      </c>
    </row>
    <row r="16" spans="1:3">
      <c r="A16" s="4" t="s">
        <v>35</v>
      </c>
      <c r="B16" s="5" t="n">
        <v>119984</v>
      </c>
      <c r="C16" s="5" t="n">
        <v>-53738</v>
      </c>
    </row>
    <row r="17" spans="1:3">
      <c r="A17" s="4" t="s">
        <v>41</v>
      </c>
      <c r="B17" s="5" t="n">
        <v>48442</v>
      </c>
      <c r="C17" s="5" t="n">
        <v>41727</v>
      </c>
    </row>
    <row r="18" spans="1:3">
      <c r="A18" s="4" t="s">
        <v>42</v>
      </c>
      <c r="B18" s="5" t="n">
        <v>13167</v>
      </c>
      <c r="C18" s="5" t="n">
        <v>-9631</v>
      </c>
    </row>
    <row r="19" spans="1:3">
      <c r="A19" s="4" t="s">
        <v>43</v>
      </c>
      <c r="B19" s="5" t="n">
        <v>79780</v>
      </c>
      <c r="C19" s="4" t="s">
        <v>33</v>
      </c>
    </row>
    <row r="20" spans="1:3">
      <c r="A20" s="4" t="s">
        <v>130</v>
      </c>
      <c r="B20" s="5" t="n">
        <v>-591156</v>
      </c>
      <c r="C20" s="5" t="n">
        <v>-95146</v>
      </c>
    </row>
    <row r="21" spans="1:3">
      <c r="A21" s="3" t="s">
        <v>131</v>
      </c>
    </row>
    <row r="22" spans="1:3">
      <c r="A22" s="4" t="s">
        <v>132</v>
      </c>
      <c r="B22" s="5" t="n">
        <v>51570</v>
      </c>
      <c r="C22" s="5" t="n">
        <v>31366</v>
      </c>
    </row>
    <row r="23" spans="1:3">
      <c r="A23" s="4" t="s">
        <v>133</v>
      </c>
      <c r="B23" s="5" t="n">
        <v>89780</v>
      </c>
      <c r="C23" s="5" t="n">
        <v>983</v>
      </c>
    </row>
    <row r="24" spans="1:3">
      <c r="A24" s="4" t="s">
        <v>134</v>
      </c>
      <c r="B24" s="5" t="n">
        <v>132000</v>
      </c>
      <c r="C24" s="5" t="n">
        <v>190000</v>
      </c>
    </row>
    <row r="25" spans="1:3">
      <c r="A25" s="4" t="s">
        <v>135</v>
      </c>
      <c r="B25" s="5" t="n">
        <v>230000</v>
      </c>
      <c r="C25" s="4" t="s">
        <v>33</v>
      </c>
    </row>
    <row r="26" spans="1:3">
      <c r="A26" s="4" t="s">
        <v>136</v>
      </c>
      <c r="B26" s="5" t="n">
        <v>55000</v>
      </c>
      <c r="C26" s="4" t="s">
        <v>33</v>
      </c>
    </row>
    <row r="27" spans="1:3">
      <c r="A27" s="4" t="s">
        <v>137</v>
      </c>
      <c r="B27" s="5" t="n">
        <v>12707</v>
      </c>
      <c r="C27" s="4" t="s">
        <v>33</v>
      </c>
    </row>
    <row r="28" spans="1:3">
      <c r="A28" s="4" t="s">
        <v>138</v>
      </c>
      <c r="B28" s="5" t="n">
        <v>480000</v>
      </c>
      <c r="C28" s="5" t="n">
        <v>5000</v>
      </c>
    </row>
    <row r="29" spans="1:3">
      <c r="A29" s="4" t="s">
        <v>139</v>
      </c>
      <c r="B29" s="5" t="n">
        <v>386083</v>
      </c>
      <c r="C29" s="5" t="n">
        <v>225383</v>
      </c>
    </row>
    <row r="30" spans="1:3">
      <c r="A30" s="4" t="s">
        <v>140</v>
      </c>
      <c r="B30" s="5" t="n">
        <v>-205073</v>
      </c>
      <c r="C30" s="5" t="n">
        <v>130237</v>
      </c>
    </row>
    <row r="31" spans="1:3">
      <c r="A31" s="4" t="s">
        <v>141</v>
      </c>
      <c r="B31" s="5" t="n">
        <v>208064</v>
      </c>
      <c r="C31" s="5" t="n">
        <v>77827</v>
      </c>
    </row>
    <row r="32" spans="1:3">
      <c r="A32" s="4" t="s">
        <v>142</v>
      </c>
      <c r="B32" s="5" t="n">
        <v>2991</v>
      </c>
      <c r="C32" s="5" t="n">
        <v>208064</v>
      </c>
    </row>
    <row r="33" spans="1:3">
      <c r="A33" s="3" t="s">
        <v>143</v>
      </c>
    </row>
    <row r="34" spans="1:3">
      <c r="A34" s="4" t="s">
        <v>144</v>
      </c>
      <c r="B34" s="5" t="n">
        <v>55930</v>
      </c>
      <c r="C34" s="5" t="n">
        <v>175</v>
      </c>
    </row>
    <row r="35" spans="1:3">
      <c r="A35" s="4" t="s">
        <v>145</v>
      </c>
      <c r="B35" s="4" t="s">
        <v>33</v>
      </c>
      <c r="C35" s="4" t="s">
        <v>33</v>
      </c>
    </row>
    <row r="36" spans="1:3">
      <c r="A36" s="3" t="s">
        <v>146</v>
      </c>
    </row>
    <row r="37" spans="1:3">
      <c r="A37" s="4" t="s">
        <v>147</v>
      </c>
      <c r="B37" s="5" t="n">
        <v>364452</v>
      </c>
      <c r="C37" s="4" t="s">
        <v>33</v>
      </c>
    </row>
    <row r="38" spans="1:3">
      <c r="A38" s="4" t="s">
        <v>148</v>
      </c>
      <c r="B38" s="5" t="n">
        <v>5700</v>
      </c>
      <c r="C38" s="5" t="n">
        <v>10000</v>
      </c>
    </row>
    <row r="39" spans="1:3">
      <c r="A39" s="4" t="s">
        <v>149</v>
      </c>
      <c r="B39" s="5" t="n">
        <v>32000</v>
      </c>
      <c r="C39" s="5" t="n">
        <v>101995</v>
      </c>
    </row>
    <row r="40" spans="1:3">
      <c r="A40" s="4" t="s">
        <v>150</v>
      </c>
      <c r="B40" s="5" t="n">
        <v>132000</v>
      </c>
      <c r="C40" s="5" t="n">
        <v>10725</v>
      </c>
    </row>
    <row r="41" spans="1:3">
      <c r="A41" s="4" t="s">
        <v>151</v>
      </c>
      <c r="B41" s="4" t="s">
        <v>33</v>
      </c>
      <c r="C41" s="6" t="n">
        <v>732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2:27:55Z</dcterms:created>
  <dcterms:modified xmlns:dcterms="http://purl.org/dc/terms/" xmlns:xsi="http://www.w3.org/2001/XMLSchema-instance" xsi:type="dcterms:W3CDTF">2017-05-04T12:27:55Z</dcterms:modified>
</cp:coreProperties>
</file>